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Assets and liabilities held for" sheetId="8" state="visible" r:id="rId8"/>
    <sheet xmlns:r="http://schemas.openxmlformats.org/officeDocument/2006/relationships" name="Revenue from contracts" sheetId="9" state="visible" r:id="rId9"/>
    <sheet xmlns:r="http://schemas.openxmlformats.org/officeDocument/2006/relationships" name="Changes in accumulated other co" sheetId="10" state="visible" r:id="rId10"/>
    <sheet xmlns:r="http://schemas.openxmlformats.org/officeDocument/2006/relationships" name="Equity method investments in un"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Income taxes" sheetId="15" state="visible" r:id="rId15"/>
    <sheet xmlns:r="http://schemas.openxmlformats.org/officeDocument/2006/relationships" name="Equity compensation plans" sheetId="16" state="visible" r:id="rId16"/>
    <sheet xmlns:r="http://schemas.openxmlformats.org/officeDocument/2006/relationships" name="Basic and diluted earnings per " sheetId="17" state="visible" r:id="rId17"/>
    <sheet xmlns:r="http://schemas.openxmlformats.org/officeDocument/2006/relationships" name="Equity" sheetId="18" state="visible" r:id="rId18"/>
    <sheet xmlns:r="http://schemas.openxmlformats.org/officeDocument/2006/relationships" name="Segment and geographic informat" sheetId="19" state="visible" r:id="rId19"/>
    <sheet xmlns:r="http://schemas.openxmlformats.org/officeDocument/2006/relationships" name="Guarantees and Contingencies" sheetId="20" state="visible" r:id="rId20"/>
    <sheet xmlns:r="http://schemas.openxmlformats.org/officeDocument/2006/relationships" name="Leases" sheetId="21" state="visible" r:id="rId21"/>
    <sheet xmlns:r="http://schemas.openxmlformats.org/officeDocument/2006/relationships" name="Nature of business (Policies)" sheetId="22" state="visible" r:id="rId22"/>
    <sheet xmlns:r="http://schemas.openxmlformats.org/officeDocument/2006/relationships" name="Assets and liabilities held f_2" sheetId="23" state="visible" r:id="rId23"/>
    <sheet xmlns:r="http://schemas.openxmlformats.org/officeDocument/2006/relationships" name="Revenue from contracts (Tables)" sheetId="24" state="visible" r:id="rId24"/>
    <sheet xmlns:r="http://schemas.openxmlformats.org/officeDocument/2006/relationships" name="Changes in accumulated other _2" sheetId="25" state="visible" r:id="rId25"/>
    <sheet xmlns:r="http://schemas.openxmlformats.org/officeDocument/2006/relationships" name="Equity method investments in _2" sheetId="26" state="visible" r:id="rId26"/>
    <sheet xmlns:r="http://schemas.openxmlformats.org/officeDocument/2006/relationships" name="Long-term debt (Tables)" sheetId="27" state="visible" r:id="rId27"/>
    <sheet xmlns:r="http://schemas.openxmlformats.org/officeDocument/2006/relationships" name="Fair value of financial instr_2" sheetId="28" state="visible" r:id="rId28"/>
    <sheet xmlns:r="http://schemas.openxmlformats.org/officeDocument/2006/relationships" name="Accounting for derivative ins_2" sheetId="29" state="visible" r:id="rId29"/>
    <sheet xmlns:r="http://schemas.openxmlformats.org/officeDocument/2006/relationships" name="Income taxes (Tables)" sheetId="30" state="visible" r:id="rId30"/>
    <sheet xmlns:r="http://schemas.openxmlformats.org/officeDocument/2006/relationships" name="Equity compensation plans (Tabl" sheetId="31" state="visible" r:id="rId31"/>
    <sheet xmlns:r="http://schemas.openxmlformats.org/officeDocument/2006/relationships" name="Basic and diluted earnings pe_2" sheetId="32" state="visible" r:id="rId32"/>
    <sheet xmlns:r="http://schemas.openxmlformats.org/officeDocument/2006/relationships" name="Equity (Tables)" sheetId="33" state="visible" r:id="rId33"/>
    <sheet xmlns:r="http://schemas.openxmlformats.org/officeDocument/2006/relationships" name="Segment and geographic inform_2" sheetId="34" state="visible" r:id="rId34"/>
    <sheet xmlns:r="http://schemas.openxmlformats.org/officeDocument/2006/relationships" name="Leases (Tables)" sheetId="35" state="visible" r:id="rId35"/>
    <sheet xmlns:r="http://schemas.openxmlformats.org/officeDocument/2006/relationships" name="Nature of business (Details)" sheetId="36" state="visible" r:id="rId36"/>
    <sheet xmlns:r="http://schemas.openxmlformats.org/officeDocument/2006/relationships" name="Assets and liabilities held f_3" sheetId="37" state="visible" r:id="rId37"/>
    <sheet xmlns:r="http://schemas.openxmlformats.org/officeDocument/2006/relationships" name="Revenue from contracts - Disagg" sheetId="38" state="visible" r:id="rId38"/>
    <sheet xmlns:r="http://schemas.openxmlformats.org/officeDocument/2006/relationships" name="Revenue from contracts - Contra" sheetId="39" state="visible" r:id="rId39"/>
    <sheet xmlns:r="http://schemas.openxmlformats.org/officeDocument/2006/relationships" name="Changes in accumulated other _3" sheetId="40" state="visible" r:id="rId40"/>
    <sheet xmlns:r="http://schemas.openxmlformats.org/officeDocument/2006/relationships" name="Equity method investments in _3" sheetId="41" state="visible" r:id="rId41"/>
    <sheet xmlns:r="http://schemas.openxmlformats.org/officeDocument/2006/relationships" name="Long-term debt (Details)" sheetId="42" state="visible" r:id="rId42"/>
    <sheet xmlns:r="http://schemas.openxmlformats.org/officeDocument/2006/relationships" name="Long-term debt - Credit Facilit"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Accounting for derivative ins_3" sheetId="47" state="visible" r:id="rId47"/>
    <sheet xmlns:r="http://schemas.openxmlformats.org/officeDocument/2006/relationships" name="Accounting for derivative ins_4" sheetId="48" state="visible" r:id="rId48"/>
    <sheet xmlns:r="http://schemas.openxmlformats.org/officeDocument/2006/relationships" name="Accounting for derivative ins_5" sheetId="49" state="visible" r:id="rId49"/>
    <sheet xmlns:r="http://schemas.openxmlformats.org/officeDocument/2006/relationships" name="Accounting for derivative ins_6" sheetId="50" state="visible" r:id="rId50"/>
    <sheet xmlns:r="http://schemas.openxmlformats.org/officeDocument/2006/relationships" name="Accounting for derivative ins_7" sheetId="51" state="visible" r:id="rId51"/>
    <sheet xmlns:r="http://schemas.openxmlformats.org/officeDocument/2006/relationships" name="Income taxes (Details)" sheetId="52" state="visible" r:id="rId52"/>
    <sheet xmlns:r="http://schemas.openxmlformats.org/officeDocument/2006/relationships" name="Income tax expense - Other (Det" sheetId="53" state="visible" r:id="rId53"/>
    <sheet xmlns:r="http://schemas.openxmlformats.org/officeDocument/2006/relationships" name="Equity compensation plans (Deta" sheetId="54" state="visible" r:id="rId54"/>
    <sheet xmlns:r="http://schemas.openxmlformats.org/officeDocument/2006/relationships" name="Basic and diluted earnings pe_3" sheetId="55" state="visible" r:id="rId55"/>
    <sheet xmlns:r="http://schemas.openxmlformats.org/officeDocument/2006/relationships" name="Equity (Details)" sheetId="56" state="visible" r:id="rId56"/>
    <sheet xmlns:r="http://schemas.openxmlformats.org/officeDocument/2006/relationships" name="Equity - Share Repurchase Progr"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 xmlns:r="http://schemas.openxmlformats.org/officeDocument/2006/relationships" name="Leases - Real Estate and Equipm" sheetId="61" state="visible" r:id="rId61"/>
    <sheet xmlns:r="http://schemas.openxmlformats.org/officeDocument/2006/relationships" name="Leases - Lease Cost (Details)" sheetId="62" state="visible" r:id="rId62"/>
    <sheet xmlns:r="http://schemas.openxmlformats.org/officeDocument/2006/relationships" name="Leases - Operating Lease Maturi" sheetId="63" state="visible" r:id="rId63"/>
    <sheet xmlns:r="http://schemas.openxmlformats.org/officeDocument/2006/relationships" name="Leases - Operating Lease Matu_2" sheetId="64" state="visible" r:id="rId64"/>
    <sheet xmlns:r="http://schemas.openxmlformats.org/officeDocument/2006/relationships" name="Leases - PPA Lease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00_);_(&quot;$ &quot;(#,##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ATLANTIC POWER CORPORATION</t>
        </is>
      </c>
    </row>
    <row r="5">
      <c r="A5" s="4" t="inlineStr">
        <is>
          <t>Entity Central Index Key</t>
        </is>
      </c>
      <c r="B5" s="4" t="inlineStr">
        <is>
          <t>0001419242</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1-34691</t>
        </is>
      </c>
    </row>
    <row r="11">
      <c r="A11" s="4" t="inlineStr">
        <is>
          <t>Entity Incorporation, State or Country Code</t>
        </is>
      </c>
      <c r="B11" s="4" t="inlineStr">
        <is>
          <t>A1</t>
        </is>
      </c>
    </row>
    <row r="12">
      <c r="A12" s="4" t="inlineStr">
        <is>
          <t>Entity Tax Identification Number</t>
        </is>
      </c>
      <c r="B12" s="4" t="inlineStr">
        <is>
          <t>55-0886410</t>
        </is>
      </c>
    </row>
    <row r="13">
      <c r="A13" s="4" t="inlineStr">
        <is>
          <t>Entity Address, Address Line One</t>
        </is>
      </c>
      <c r="B13" s="4" t="inlineStr">
        <is>
          <t>3 Allied Drive, Suite 155</t>
        </is>
      </c>
    </row>
    <row r="14">
      <c r="A14" s="4" t="inlineStr">
        <is>
          <t>Entity Address, City or Town</t>
        </is>
      </c>
      <c r="B14" s="4" t="inlineStr">
        <is>
          <t>Dedham</t>
        </is>
      </c>
    </row>
    <row r="15">
      <c r="A15" s="4" t="inlineStr">
        <is>
          <t>Entity Address, State or Province</t>
        </is>
      </c>
      <c r="B15" s="4" t="inlineStr">
        <is>
          <t>MA</t>
        </is>
      </c>
    </row>
    <row r="16">
      <c r="A16" s="4" t="inlineStr">
        <is>
          <t>Entity Address, Postal Zip Code</t>
        </is>
      </c>
      <c r="B16" s="4" t="inlineStr">
        <is>
          <t>02026</t>
        </is>
      </c>
    </row>
    <row r="17">
      <c r="A17" s="4" t="inlineStr">
        <is>
          <t>City Area Code</t>
        </is>
      </c>
      <c r="B17" s="4" t="inlineStr">
        <is>
          <t>617</t>
        </is>
      </c>
    </row>
    <row r="18">
      <c r="A18" s="4" t="inlineStr">
        <is>
          <t>Local Phone Number</t>
        </is>
      </c>
      <c r="B18" s="4" t="inlineStr">
        <is>
          <t>977-2400</t>
        </is>
      </c>
    </row>
    <row r="19">
      <c r="A19" s="4" t="inlineStr">
        <is>
          <t>Title of 12(b) Security</t>
        </is>
      </c>
      <c r="B19" s="4" t="inlineStr">
        <is>
          <t>Common Shares</t>
        </is>
      </c>
    </row>
    <row r="20">
      <c r="A20" s="4" t="inlineStr">
        <is>
          <t>Trading Symbol</t>
        </is>
      </c>
      <c r="B20" s="4" t="inlineStr">
        <is>
          <t>A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9797798</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3 Months Ended</t>
        </is>
      </c>
    </row>
    <row r="2">
      <c r="B2" s="2" t="inlineStr">
        <is>
          <t>Mar. 31, 2021</t>
        </is>
      </c>
    </row>
    <row r="3">
      <c r="A3" s="3" t="inlineStr">
        <is>
          <t>Changes in accumulated other comprehensive loss by component</t>
        </is>
      </c>
    </row>
    <row r="4">
      <c r="A4" s="4" t="inlineStr">
        <is>
          <t>Changes in accumulated other comprehensive loss by component</t>
        </is>
      </c>
      <c r="B4" s="4" t="inlineStr">
        <is>
          <t>4. Changes in accumulated other comprehensive loss by component ​ The changes in accumulated other comprehensive (loss) income by component were as follows: ​ ​ ​ ​ ​ ​ ​ ​ ​ ​ Three Months Ended March 31, ​ ​ 2021 2020 Foreign currency translation ​ ​ ​ Balance at beginning of period ​ $ (138.4) ​ $ (140.6) Other comprehensive income: ​ ​ ​ ​ ​ ​ Foreign currency translation adjustments (1) ​ 1.7 ​ (11.2) Balance at end of period ​ $ (136.7) ​ $ (151.8) Pension ​ ​ ​ ​ ​ ​ Balance at beginning and end of period (2) ​ $ (3.1) ​ $ (1.7) Cash flow hedges ​ ​ ​ ​ ​ ​ Balance at beginning of period ​ $ 1.6 ​ $ 1.6 Other comprehensive income (loss): ​ ​ ​ ​ ​ ​ Net change from periodic revaluations ​ 0.2 ​ (0.6) Tax (expense) benefit ​ (0.1) ​ 0.2 Total other comprehensive income (loss) before reclassifications, net of tax ​ 0.1 ​ (0.4) Net amount reclassified to earnings: ​ ​ ​ ​ ​ ​ Interest rate swaps (3) ​ ​ — ​ ​ 0.1 Tax expense ​ ​ — ​ ​ — Total amount reclassified from accumulated other comprehensive income, net of tax ​ — ​ 0.1 Total other comprehensive income (loss) ​ 0.1 ​ (0.3) Balance at end of period ​ $ 1.7 ​ $ 1.3 (1) In all periods presented, there were no tax impacts related to rate changes and no amounts were reclassified to earnings. (2) Quarterly activity was immaterial. (3) This amount was included in interest expense, net on the accompanying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s in unconsolidated affiliates</t>
        </is>
      </c>
      <c r="B1" s="2" t="inlineStr">
        <is>
          <t>3 Months Ended</t>
        </is>
      </c>
    </row>
    <row r="2">
      <c r="B2" s="2" t="inlineStr">
        <is>
          <t>Mar. 31, 2021</t>
        </is>
      </c>
    </row>
    <row r="3">
      <c r="A3" s="3" t="inlineStr">
        <is>
          <t>Equity method investments in unconsolidated affiliates</t>
        </is>
      </c>
    </row>
    <row r="4">
      <c r="A4" s="4" t="inlineStr">
        <is>
          <t>Equity method investments in unconsolidated affiliates</t>
        </is>
      </c>
      <c r="B4" s="4" t="inlineStr">
        <is>
          <t>5. Equity method investments in unconsolidated affiliates ​ The following summarizes the operating results for the three months ended March 31, 2021 and 2020, respectively, for our proportional ownership interest in equity method investments: ​ ​ ​ ​ ​ ​ ​ ​ ​ ​ Three Months Ended March 31, Operating results 2021 2020 Revenue ​ ​ ​ ​ ​ ​ Frederickson ​ $ 7.3 ​ $ 8.0 Orlando Cogen, LP ​ 15.5 ​ 14.6 Chambers Cogen, LP ​ ​ 10.8 ​ ​ 10.6 Craven County Wood Energy, LP ​ ​ 3.1 ​ ​ 3.1 Grayling Generating Station, LP ​ ​ 1.6 ​ ​ 1.5 ​ ​ 38.3 ​ 37.8 Project expenses ​ ​ ​ ​ ​ ​ Frederickson ​ 4.8 ​ ​ 5.4 Orlando Cogen, LP ​ ​ 7.2 ​ ​ 6.3 Chambers Cogen, LP ​ 8.2 ​ ​ 8.1 Craven County Wood Energy, LP ​ ​ 3.0 ​ ​ 2.6 Grayling Generating Station, LP ​ ​ 1.2 ​ ​ 1.4 ​ ​ 24.4 ​ 23.8 Project other income ​ ​ ​ ​ ​ ​ Frederickson ​ — ​ — Orlando Cogen, LP ​ ​ — ​ ​ — Chambers Cogen, LP ​ (0.2) ​ ​ (0.3) Craven County Wood Energy, LP ​ ​ — ​ ​ — Grayling Generating Station, LP ​ ​ — ​ ​ — ​ ​ (0.2) ​ (0.3) Net income ​ ​ ​ ​ ​ ​ Frederickson ​ ​ 2.5 ​ ​ 2.6 Orlando Cogen, LP ​ 8.3 ​ 8.3 Chambers Cogen, LP ​ ​ 2.4 ​ ​ 2.2 Craven County Wood Energy, LP ​ ​ 0.1 ​ ​ 0.5 Grayling Generating Station, LP ​ ​ 0.4 ​ ​ 0.1 Equity in earnings of unconsolidated affiliates ​ $ 13.7 ​ $ 13.7 ​ ​ ​ ​ ​ ​ ​ Distributions from equity method investments ​ (6.9) ​ (6.0) Earnings of equity method investments, net of distributions ​ $ 6.8 ​ $ 7.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6. Long-term debt ​ Long-term debt consists of the following: ​ ​ ​ ​ ​ ​ ​ ​ ​ ​ ​ ​ ​ ​ March 31, December 31, ​ ​ ​ ​ 2021 ​ 2020 ​ Interest Rate Recourse Debt: ​ ​ ​ ​ ​ ​ ​ ​ ​ ​ ​ Senior secured term loan facility, due 2025 (1) ​ $ 284.5 ​ $ 307.5 ​ LIBOR (2) plus 2.50 % Senior unsecured notes, due June 2036 (Cdn$210.0) ​ 167.0 ​ 164.9 ​ ​ 5.95 % Non-Recourse Debt: ​ ​ ​ ​ ​ ​ ​ ​ ​ ​ ​ Cadillac term loan, due 2025 (3) ​ 14.1 ​ 14.8 ​ LIBOR plus 1.61 % Less: unamortized discount ​ ​ (3.0) ​ ​ (3.5) ​ ​ ​ ​ ​ Less: unamortized deferred financing costs ​ ​ (3.5) ​ ​ (3.9) ​ ​ ​ ​ ​ Less: current maturities ​ (90.8) ​ (95.7) ​ ​ ​ ​ ​ Total long-term debt ​ $ 368.3 ​ $ 384.1 ​ ​ ​ ​ ​ ​ Current maturities consist of the following: ​ ​ ​ ​ ​ ​ ​ ​ ​ ​ ​ ​ ​ ​ March 31, December 31, ​ ​ ​ ​ ​ 2021 ​ 2020 ​ Interest Rate Current Maturities: ​ ​ ​ ​ ​ ​ ​ ​ ​ ​ ​ Senior secured term loan facility, due 2025 (1) ​ $ 88.0 ​ $ 93.0 ​ LIBOR (2) plus 2.50 % Cadillac term loan, due 2025 (3) ​ 2.8 ​ 2.7 LIBOR plus 1.61 % Total current maturities ​ $ 90.8 ​ $ 95.7 ​ ​ ​ ​ ​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of the $284.5 million outstanding aggregate borrowings under our senior secured term loan facility at March 31, 2021. See Note 8, Accounting for derivative instruments and hedging activities for further details. (3) We have entered into interest rate swap agreements to economically fix our exposure to changes in interest rates for this non-recourse debt. See Note 8, Accounting for derivative instruments and hedging activities , for further details. ​ ​ Term Loan Amendment and Repricing ​ ​ Extension of Revolving Credit Facility ​ On March 18, 2020, we executed an amendment to our Revolver. The amendment provides for an extension of the Revolver maturity date to April 2025, to coincide with the maturity date of the senior Term Loan. Both the Revolver and the Term Loan are at our APLP Holdings subsidiary. In conjunction with the extension, the Revolver capacity was reduced to $180 million from $200 million previously. The amendment allows an upsizing of the Revolver capacity by up to $30 million, to a maximum aggregate amount of $210 million, subject to approval of the two letter of credit issuer banks and increased commitments by existing or new lenders. Such an upsizing would not require a further amendment. There were no other significant changes to the terms of the Revolver. At March 31, 2021, we had no borrowings under the Revolver and utilized $81.2 million of borrowing capacity for letters of credit. Renewal of Shelf Registration Statement ​ On August 24, 2020, we filed a shelf registration statement on Form S-3, which was declared effective by the SEC on August 25, 2020 (the “Shelf Registration Statement”), and is available for use for three years in the United States. The Shelf Registration Statement allows the Company to sell from time to time up to $250 million of common shares, debt securities, warrants, subscription receipts or units comprised of any combination of these securities, for its own account in one or more offerings. We also filed a base short-form prospectus dated August 24, 2020 qualifying the distribution of such securities concurrently with Canadian securities regula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7. Fair value of financial instruments ​ The following represents the recurring measurements of fair value hierarchy of our financial assets and liabilities that were recognized at fair value as of March 31, 2021 and December 31, 2020. Financial assets and liabilities are classified based on the lowest level of input that is significant to the fair value measurement. ​ ​ ​ ​ ​ ​ ​ ​ ​ ​ ​ ​ ​ ​ ​ ​ ​ March 31, 2021 ​ ​ Level 1 ​ Level 2 ​ Level 3 ​ Total Assets: ​ ​ ​ ​ ​ Cash and cash equivalents ​ $ 21.6 ​ $ — ​ $ — ​ $ 21.6 ​ Restricted cash ​ 6.9 ​ — ​ — ​ 6.9 ​ Derivative instruments asset ​ — ​ — ​ — ​ — ​ Total ​ $ 28.5 ​ $ — ​ $ — ​ $ 28.5 ​ Liabilities: ​ ​ ​ ​ ​ ​ ​ ​ ​ ​ ​ ​ ​ Derivative instruments liability ​ $ — ​ $ 13.9 ​ $ 1.4 ​ $ 15.3 ​ Total ​ $ — ​ $ 13.9 ​ $ 1.4 ​ $ 15.3 ​ ​ ​ ​ ​ ​ ​ ​ ​ ​ ​ ​ ​ ​ ​ ​ ​ ​ December 31, 2020 ​ ​ Level 1 ​ Level 2 ​ Level 3 ​ Total Assets: ​ ​ ​ ​ ​ Cash and cash equivalents ​ $ 38.8 ​ $ — ​ $ — ​ $ 38.8 ​ Restricted cash ​ 7.1 ​ — ​ — ​ 7.1 ​ Derivative instruments asset ​ — ​ 0.4 ​ — ​ 0.4 ​ Total ​ $ 45.9 ​ $ 0.4 ​ $ — ​ $ 46.3 ​ Liabilities: ​ ​ ​ ​ ​ ​ ​ ​ ​ ​ ​ ​ ​ Derivative instruments liability ​ $ — ​ $ 17.6 ​ $ 1.5 ​ $ 19.1 ​ Total ​ $ — ​ $ 17.6 ​ $ 1.5 ​ $ 19.1 ​ ​ The fair values of our interest rate swaps, foreign exchange forward contracts, natural gas swaps and gas purchase agree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free interest rate. ​ We also adjust the fair value of financial assets and liabilities to reflect credit risk, which is calculated based on our credit rating and the credit rating of our counterparties. As of March 31, 2021, the credit valuation adjustments resulted in a $0.3 million net increase in fair value, which consists of a $0.1 million pre-tax gain in other comprehensive income and a $0.2 million gain in change in fair value of derivative instruments. As of December 31, 2020, the credit valuation adjustments resulted in a $0.5 million net increase in fair value, which consists of a $0.1 million pre-tax gain in other comprehensive income and a $0.4 million gain in change in fair value of derivative instruments. ​ The conversion option derivative for the Series E Debentures is classified within Level 3 of the fair value hierarchy. The significant unobservable inputs used in developing fair value include the volatility of our common shares and the fair value of the host contract, which is derived from recent similar convertible debenture offerings from peer companies. A discounted cash flow valuation technique is utilized to calculate the fair value of the conversion option derivative. The following table reconciles, for the three months ended March 31, 2021 and 2020, the beginning and ending balances for the conversion option derivative that is recognized at fair value in the condensed consolidated financial statements, using significant unobservable inputs: ​ ​ ​ ​ ​ ​ Fair value ​ ​ Three Months Ended ​ ​ March 31, 2021 ​ ​ ​ ​ Beginning balance of liability at January 1, 2021 ​ $ 1.5 Total unrealized gain ​ (0.1) Currency translation (gain) / loss ​ — Ending balance of liability at March 31, 2021 ​ $ 1.4 ​ ​ ​ ​ ​ ​ Fair value ​ ​ Three Months Ended ​ ​ March 31, 2020 ​ ​ ​ ​ Beginning balance of liability at January 1, 2020 ​ $ 3.2 Total unrealized loss ​ ​ 2.6 Currency translation gain ​ (0.2) Ending balance of liability at March 31, 2020 ​ $ 5.6 ​ For cash and cash equivalents, accounts and other receivables, accounts payable and restricted cash, the carrying amount approximates fair value because of the short-term maturity of those instruments and is classified as Level 1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for derivative instruments and hedging activities</t>
        </is>
      </c>
      <c r="B1" s="2" t="inlineStr">
        <is>
          <t>3 Months Ended</t>
        </is>
      </c>
    </row>
    <row r="2">
      <c r="B2" s="2" t="inlineStr">
        <is>
          <t>Mar. 31, 2021</t>
        </is>
      </c>
    </row>
    <row r="3">
      <c r="A3" s="3" t="inlineStr">
        <is>
          <t>Accounting for derivative instruments and hedging activities</t>
        </is>
      </c>
    </row>
    <row r="4">
      <c r="A4" s="4" t="inlineStr">
        <is>
          <t>Accounting for derivative instruments and hedging activities</t>
        </is>
      </c>
      <c r="B4" s="4" t="inlineStr">
        <is>
          <t>8. Accounting for derivative instruments and hedging activities ​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 Gas purchase and sale agreements ​ We have a gas purchase agreement at our Nipigon project that expires on December 31, 2022 under which we purchase a minimum of 6,500 Gigajoules (“Gj”) of natural gas per day at a price of Cdn$4.57 per Gj. This agreement does not qualify for the normal purchase normal sales (“NPNS”) exemption and is accounted for as a derivative financial instrument because we could not conclude that it is probable that this contract will not settle net and will result in physical delivery. This derivative financial instrument is recorded in the condensed consolidated balance sheets at fair value and the changes in its fair market value are recorded in the condensed consolidated statements of operations. We also have a corresponding gas sales agreement at Nipigon, whereby ​ Natural gas swaps ​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densed consolidated balance sheets at fair value and the changes in their fair market value are recorded in the condensed consolidated statements of operations. ​ We have entered into various natural gas swaps to effectively fix the price of 11.3 million MMBtu of future natural gas purchases at our Orlando project, which is approximately 100% of our share of the expected natural gas purchases in 2021 through 2023. These contracts are accounted for as derivative financial instruments and are recorded in the condensed consolidated balance sheet at fair value at March 31, 2021. Changes in the fair market value of these contracts are recorded in the condensed consolidated statement of operations. ​ Interest rate swaps ​ APLP Holdings has entered into several interest rate swap agreements to mitigate its exposure to changes in interest at the Adjusted Eurodollar Rate. At March 31, 2021, these agreements totaled $284.5 million notional amount of the remaining $284.5 million aggregate principal amount of borrowings under the senior secured term loan facility (“Term Loan Facility”). These interest rate swap agreements expire at various dates through March 31, 2022. Borrowings under the $700.0 million Term Loan Facility bear interest at a rate equal to the Adjusted Eurodollar Rate plus an applicable margin of 2.50%. Based on the terms of the Term Loan Facility, the Adjusted Eurodollar Rate cannot be less than 1.00%, resulting in a minimum of a 3.50% all-in rate on the Term Loan Facility for the remaining principal amount. The weighted average rate of these swap agreements is 1.92%, resulting in an all-in rate of approximately 4.42% for $284.5 million of the Term Loan Facility. ​ The Cadillac project has an interest rate swap agreement that effectively fixes the interest rate at 6.3% through February 15, 2023, and 6.4% thereafter. The notional amount of the interest rate swap agreement matches the outstanding principal balance over the remaining life of the Cadillac Term Loan. This swap agreement, which qualifies for and is designated as a cash flow hedge, is effective through June 2025 and the effective portion of the changes in the fair market value is recorded in accumulated other comprehensive income (loss). ​ Foreign currency forward contracts ​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edium Term Notes due June 23, 2036 (“MTNs”). Principal and interest payments for our Term Loan are made in U.S. dollars. We have a hedging strategy for the purpose of mitigating the currency risk impact on the future interest and principal payments, preferred dividends and other working capital requirements. Foreign currency forward contracts are not designated as hedges, and changes in their market value are recorded in foreign exchange on the condensed consolidated statements of operations. As of March 31, 2021, we have no foreign currency forward contracts. ​ Volume of forecasted transactions ​ We have entered into derivative instruments in order to economically hedge the following notional volumes of forecasted transactions as summarized below, by type, excluding those derivatives that qualified for NPNS exemption at March 31, 2021 and December 31, 2020: ​ ​ ​ ​ ​ ​ ​ ​ ​ ​ ​ March 31, December 31, ​ ​ Units ​ 2021 ​ 2020 Natural gas swaps Natural Gas (MMBtu) 11.3 12.4 ​ Gas purchase agreements Natural Gas (Gigajoules) 4.2 4.0 ​ Interest rate swaps Interest (US$) 298.7 122.3 ​ ​ Fair value of derivative instruments ​ We disclose derivative instrument assets and liabilities on a trade-by-trade basis and do not offset amounts at the counterparty master agreement level. The following table summarizes the fair value of our derivative assets and liabilities ​ ​ ​ ​ ​ ​ ​ ​ ​ ​ ​ March 31, 2021 ​ ​ Derivative ​ Derivative ​ ​ Assets ​ Liabilities Derivative instruments designated as cash flow hedges: ​ ​ ​ Interest rate swaps current ​ $ — ​ $ 0.6 ​ Interest rate swaps long-term ​ — ​ 0.7 ​ Total derivative instruments designated as cash flow hedges ​ — ​ 1.3 ​ Derivative instruments not designated as cash flow hedges: ​ ​ ​ ​ ​ ​ ​ Interest rate swaps current ​ — ​ 4.3 ​ Interest rate swaps long-term ​ — ​ — ​ Natural gas swaps current ​ — ​ — ​ Natural gas swaps long-term ​ — ​ 1.5 ​ Gas purchase agreements current ​ — ​ 3.6 ​ Gas purchase agreements long-term ​ — ​ 3.2 ​ Convertible debenture conversion option ​ ​ — ​ ​ 1.4 ​ Total derivative instruments not designated as cash flow hedges ​ — ​ 14.0 ​ Total derivative instruments ​ $ — ​ $ 15.3 ​ ​ ​ ​ ​ ​ ​ ​ ​ ​ ​ ​ December 31, 2020 ​ ​ Derivative ​ Derivative ​ ​ Assets ​ Liabilities Derivative instruments designated as cash flow hedges: ​ ​ ​ Interest rate swaps current ​ $ — ​ $ 0.6 ​ Interest rate swaps long-term ​ — ​ 1.0 ​ Total derivative instruments designated as cash flow hedges ​ — ​ 1.6 ​ Derivative instruments not designated as cash flow hedges: ​ ​ ​ ​ ​ ​ ​ Interest rate swaps current ​ — ​ 4.1 ​ Interest rate swaps long-term ​ — ​ 0.9 ​ Natural gas swaps current ​ — ​ 0.8 ​ Natural gas swaps long-term ​ — ​ 1.9 ​ Gas purchase agreements current ​ 0.4 ​ 4.0 ​ Gas purchase agreements long-term ​ — ​ 4.3 ​ Convertible debenture conversion option ​ ​ — ​ ​ 1.5 ​ Total derivative instruments not designated as cash flow hedges ​ 0.4 ​ 17.5 ​ Total derivative instruments ​ $ 0.4 ​ $ 19.1 ​ ​ Accumulated other comprehensive income ​ The following table summarizes the changes in the accumulated other comprehensive income (loss) (“OCI”) balance attributable to derivative financial instruments designated as a hedge, net of tax: ​ ​ ​ ​ ​ ​ ​ Interest Rate Three Months Ended March 31, 2021 Swaps Accumulated OCI balance at January 1, 2021 ​ $ 1.6 Change in fair value of cash flow hedges ​ 0.1 Realized from OCI during the period ​ — Accumulated OCI balance at March 31, 2021 ​ $ 1.7 ​ ​ ​ ​ ​ ​ Interest Rate Three Months Ended March 31, 2020 Swaps Accumulated OCI balance at January 1, 2020 ​ $ 1.6 Change in fair value of cash flow hedges ​ (0.4) Realized from OCI during the period ​ 0.1 Accumulated OCI balance at March 31, 2020 ​ $ 1.3 ​ Impact of derivative instruments on the condensed consolidated statements of operations ​ The following table summarizes realized loss (gain) for derivative instruments not designated as cash flow hedges: ​ ​ ​ ​ ​ ​ ​ ​ ​ ​ ​ ​ ​ Classification of loss Three Months Ended March 31, ​ ​ recognized in income 2021 ​ 2020 Gas purchase agreements ​ Fuel $ 2.2 $ 2.2 ​ Natural gas swaps ​ Fuel ​ 0.1 ​ 0.7 ​ Interest rate swaps ​ Interest, net ​ 0.5 ​ 0.3 ​ ​ The following table summarizes the unrealized (loss) gain resulting from changes in the fair value of derivative financial instruments that are not designated as cash flow hedges: ​ ​ ​ ​ ​ ​ ​ ​ ​ ​ ​ ​ ​ Classification of gain (loss) ​ Three Months Ended March 31, ​ ​ recognized in income ​ 2021 2020 Natural gas swaps ​ Change in fair value of derivative instruments $ 1.2 ​ $ (0.5) ​ Gas purchase agreements ​ Change in fair value of derivative instruments ​ 1.3 ​ 1.0 ​ Interest rate swaps ​ Change in fair value of derivative instruments ​ 0.7 ​ (6.1) ​ ​ ​ ​ ​ $ 3.2 ​ $ (5.6) ​ Convertible debenture conversion option ​ Other (income) expense, net ​ $ (0.1) ​ $ 2.6 ​ ​ 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Income taxes ​ The following table summarizes the current and deferred portions of the net income tax expense: ​ ​ ​ ​ ​ ​ ​ ​ ​ ​ ​ Three Months Ended March 31, ​ 2021 ​ 2020 ​ ​ ​ ​ ​ ​ ​ ​ Current income tax expense $ 1.9 $ 1.2 ​ Deferred income tax expense ​ 0.3 ​ 0.3 ​ Total income tax expense, net ​ $ 2.2 ​ $ 1.5 ​ ​ For the three months ended March 31, 2021 and 2020 ​ Income tax expense for the three months ended March 31, 2021 was $2.2 million. Expected income tax expense for the same period, based on the Canadian enacted statutory rate of 27%, was $1.0 million. The primary items impacting the tax rate for the three months ended March 31, 2021 were $0.5 million relating to withholding and state taxes and $0.7 million of other permanent differences. ​ Income tax expense for the three months ended March 31, 2020 was $1.5 million. Expected income tax expense for the same period, based on the Canadian enacted statutory rate of 27% , was $6.8 million. The primary item impacting the tax rate for the three months ended March 31, 2020 was a net decrease to our valuation allowances of $8.7 million, consisting of $5.9 million decreases in Canada and $2.8 million decreases in the United States due to the utilization of net operating losses. These items were partially offset by $2.0 million relating to foreign exchange and $1.4 million of other permanent differences. ​ As of March 31, 2021, we have recorded a valuation allowance of $105.5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S. and in Canada and available tax planning strate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3 Months Ended</t>
        </is>
      </c>
    </row>
    <row r="2">
      <c r="B2" s="2" t="inlineStr">
        <is>
          <t>Mar. 31, 2021</t>
        </is>
      </c>
    </row>
    <row r="3">
      <c r="A3" s="3" t="inlineStr">
        <is>
          <t>Equity compensation plans</t>
        </is>
      </c>
    </row>
    <row r="4">
      <c r="A4" s="4" t="inlineStr">
        <is>
          <t>Equity compensation plans</t>
        </is>
      </c>
      <c r="B4" s="4" t="inlineStr">
        <is>
          <t>10. Equity compensation plans ​ Long-term incentive plan (“LTIP”) ​ The following table summarizes the changes in outstanding LTIP notional shares during the three months ended March 31, 2021: ​ ​ ​ ​ ​ ​ ​ ​ ​ ​ ​ ​ ​ ​ ​ ​ ​ Grant Date ​ ​ ​ ​ ​ ​ ​ Weighted-Average ​ Notional Shares ​ ​ ​ ​ ​ Fair Value per Notional Share Outstanding at December 31, 2020 3,710,340 ​ ​ ​ ​ $ 2.45 ​ Vested and redeemed (1,836,821) ​ ​ ​ ​ ​ 2.36 ​ Forfeitures (224,678) ​ ​ ​ ​ ​ 2.46 ​ Outstanding at March 31, 2021 1,648,841 ​ ​ ​ ​ $ 2.56 ​ ​ Cash payments made for vested notional shares for the three months ended March 31, 2021 and 2020 were $3.5 million and $3.3 million, respectively. Total compensation expense for LTIP and Transition Equity Participation Agreement notional shares was $1.4 million and $1.0 million for the three months ended March 31, 2021 and 2020, respectively. ​ Transition Equity Participation Agreement ​ We also have 269,952 transition notional shares outstanding at March 31, 2021 under the Transition Equity Participation Agreement with James J. Moore, Jr. These notional shares will vest if the weighted average Canadian dollar closing price of our common shares on the Toronto Stock Exchange exceeds Cdn$4.77 for at least three consecutive calendar months. These notional shares will also vest in the event of a change in control or if Mr. Moore is terminated without cause, resigns for good reason, or 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1</t>
        </is>
      </c>
    </row>
    <row r="3">
      <c r="A3" s="3" t="inlineStr">
        <is>
          <t>Basic and diluted earnings per share</t>
        </is>
      </c>
    </row>
    <row r="4">
      <c r="A4" s="4" t="inlineStr">
        <is>
          <t>Basic and diluted earnings per share</t>
        </is>
      </c>
      <c r="B4" s="4" t="inlineStr">
        <is>
          <t>11. Basic and diluted earnings per share ​ Basic earnings per share is calculated by dividing net income attributable to Atlantic Power Corporation by weighted average common shares outstanding during their respective periods. Shares issued and shares repurchased during the year are weighted for the portion of the year that they were outstanding. computed in a manner consistent with that of basic earnings per share while giving effect to all potentially dilutive common shares that were outstanding during the period . The outstanding equity compensation for non-vested LTIP and Transition Equity Participation Agreement notional shares are not considered outstanding for purposes of computing basic earnings per share. However, these instruments are included in the denominator, when dilutive, for purposes of computing diluted earnings per share under the treasury stock method ​ The following table sets forth the calculation of basic and diluted earnings per share for the three months ended March 31, 2021 and 2020: ​ ​ ​ ​ ​ ​ ​ ​ ​ ​ Three Months Ended March 31, Basic 2021 2020 Numerator: ​ ​ ​ ​ ​ ​ Net (loss) income attributable to Atlantic Power Corporation ​ $ (0.1) ​ $ 29.5 Denominator: ​ ​ ​ ​ ​ ​ Weighted average basic shares outstanding ​ 89.4 ​ 107.2 Basic (loss) earnings per share attributable to Atlantic Power Corporation ​ $ (0.00) ​ $ 0.28 Diluted ​ ​ ​ ​ ​ ​ Numerator: ​ ​ ​ ​ ​ ​ Net (loss) income attributable to Atlantic Power Corporation ​ $ (0.1) ​ $ 29.5 Add: convertible debenture interest expense ​ ​ — ​ ​ 0.9 ​ ​ ​ (0.1) ​ ​ 30.4 Denominator: ​ ​ ​ ​ ​ ​ Weighted average basic shares outstanding ​ 89.4 ​ 107.2 Share-based compensation ​ — ​ 0.2 Convertible debentures ​ — ​ 27.4 ​ ​ 89.4 ​ 134.8 Diluted (loss) earnings per share attributable to Atlantic Power Corporation ​ $ (0.00) ​ $ 0.23 ​ The following table summarizes our outstanding instruments that are anti-dilutive and were not included in the computation of our diluted earnings (loss) per share: ​ ​ ​ ​ ​ ​ ​ ​ ​ ​ Three Months Ended March 31, ​ ​ 2021 2020 Share-based compensation ​ ​ 0.6 ​ ​ — Convertible debentures ​ ​ 27.4 ​ ​ — Total ​ ​ 28.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12. Equity ​ The following tables provide reconciliations of the beginning and ending equity attributable to shareholders of Atlantic Power Corporation, preferred shares issued by a subsidiary company and total equity for the three months ended March 31, 2021 and 2020: ​ ​ ​ ​ ​ ​ ​ ​ ​ ​ ​ ​ ​ ​ ​ ​ ​ ​ ​ ​ ​ ​ ​ ​ ​ ​ Accumulated Total Preferred ​ ​ ​ ​ ​ ​ ​ ​ ​ Other ​ Atlantic Power ​ Shares of a ​ ​ ​ ​ Common ​ Retained ​ Comprehensive ​ Corporation ​ Subsidiary ​ Total ​ ​ Shares ​ Deficit ​ (loss) income ​ Shareholders' Deficit ​ Company ​ Equity Balance at January 1, 2021 $ 1,219.7 ​ $ (1,090.0) ​ $ (139.9) ​ $ (10.2) ​ $ 168.8 ​ $ 158.6 ​ Net (loss) income — ​ (0.1) ​ — ​ (0.1) ​ 1.7 ​ 1.6 ​ Share-based compensation ​ 0.1 ​ ​ — ​ ​ — ​ ​ 0.1 ​ ​ — ​ ​ 0.1 ​ Dividends on preferred shares of a subsidiary company - Series 1 (Cdn$0.303125 per share) ​ ​ — ​ ​ — ​ ​ — ​ ​ — ​ ​ (0.8) ​ ​ (0.8) ​ Dividends on preferred shares of a subsidiary company - Series 2 (Cdn$0.358688 per share) ​ ​ — ​ ​ — ​ ​ — ​ ​ — ​ ​ (0.7) ​ ​ (0.7) ​ Dividends on preferred shares of a subsidiary company - Series 3 (Cdn$0.267807 per share) ​ ​ — ​ ​ — ​ ​ — ​ ​ — ​ ​ (0.2) ​ ​ (0.2) ​ Realized and unrealized loss on hedging activities, net of tax — ​ — ​ 0.1 ​ 0.1 ​ — ​ 0.1 ​ Foreign currency translation adjustments — ​ — ​ 1.7 ​ 1.7 ​ — ​ 1.7 ​ Balance at March 31, 2021 $ 1,219.8 ​ $ (1,090.1) ​ $ (138.1) ​ $ (8.4) ​ $ 168.8 ​ $ 160.4 ​ ​ ​ ​ ​ ​ ​ ​ ​ ​ ​ ​ ​ ​ ​ ​ ​ ​ ​ ​ ​ ​ ​ ​ ​ ​ ​ Accumulated Total Preferred ​ ​ ​ ​ ​ ​ ​ ​ ​ Other ​ Atlantic Power ​ Shares of a ​ ​ ​ ​ Common ​ Retained ​ Comprehensive ​ Corporation ​ Subsidiary ​ Total ​ ​ Shares ​ Deficit ​ (loss) income ​ Shareholders' Deficit ​ Company ​ Equity Balance at January 1, 2020 $ 1,259.9 ​ $ (1,164.2) ​ $ (140.7) ​ $ (45.0) ​ $ 182.7 ​ $ 137.7 ​ Net income (loss) — ​ 29.5 ​ — ​ 29.5 ​ (5.8) ​ 23.7 ​ Share-based compensation ​ 0.4 ​ ​ — ​ ​ — ​ ​ 0.4 ​ ​ — ​ ​ 0.4 ​ Common share repurchases (8.2) ​ — ​ — ​ (8.2) ​ — ​ (8.2) ​ Preferred share repurchases ​ ​ — ​ ​ — ​ ​ — ​ ​ — ​ ​ (6.4) ​ ​ (6.4) ​ Dividends on preferred shares of a subsidiary company - Series 1 (Cdn$0.303125 per share) ​ ​ — ​ ​ — ​ ​ — ​ ​ — ​ ​ (0.8) ​ ​ (0.8) ​ Dividends on preferred shares of a subsidiary company - Series 2 (Cdn$0.358688 per share) ​ ​ — ​ ​ — ​ ​ — ​ ​ — ​ ​ (0.6) ​ ​ (0.6) ​ Dividends on preferred shares of a subsidiary company - Series 3 (Cdn$0.363342 per share) ​ ​ — ​ ​ — ​ ​ — ​ ​ — ​ ​ (0.3) ​ ​ (0.3) ​ Realized and unrealized loss on hedging activities, net of tax — ​ — ​ (0.3) ​ (0.3) ​ — ​ (0.3) ​ Foreign currency translation adjustments — ​ — ​ (11.2) ​ (11.2) ​ — ​ (11.2) ​ Balance at March 31, 2020 $ 1,252.1 ​ $ (1,134.7) ​ $ (152.2) ​ $ (34.8) ​ $ 168.8 ​ $ 134.0 ​ ​ Share Repurchase Program ​ Normal Course Issuer Bid ​ On December 31, 2020, we commenced a new Normal Course Issuer Bid (“NCIB”) for our Series E Debentures, our common shares and for each series of the preferred shares of APPEL, our wholly-owned subsidiary. The NCIBs expire on December 30, 2021 or such earlier date as the Company and/or APPEL complete their respective purchases pursuant to the NCIB. Under the NCIBs, we may purchase up to a total of 8,554,391 common shares based on 10% of our public float as of December 18, 2020 and we are limited to daily purchases of 10,420 common shares per day with certain exceptions including block purchases and purchases on other approved exchanges. All purchases made under the NCIBs will be made through the facilities of the TSX or other Canadian designated exchanges and published marketplaces and in accordance with the rules of the TSX at market prices prevailing at the time of purchase. Common share purchases under the NCIBs may also be made on the NYSE in compliance with Rule 10b-18 under the Securities Exchange Act of 1934, as amended (the “Exchange Act”), or other designated exchanges and published marketplaces in the U.S. in accordance with applicable regulatory requirements. The ability to make certain purchases through the facilities of the NYSE is subject to regulatory approval. ​ The Board authorization permits the Company to repurchase common and preferred shares and Convertible Debentures. Therefore, in addition to the current NCIBs, from time to time we may repurchase our securities, including our common shares, our Convertible Debentures and our APPEL preferred shares through open market purchases, including pursuant to one or more “Rule 10b5-1 plans” pursuant to such provision under the Exchange Act, NCIBs, issuer self tender or substantial issuer bids, or in privately negotiated transactions. There can be no assurances as to the amount, timing or prices of repurchases, which may vary based on market conditions, other market opportunities and other factors. Any share repurchases outside of previously authorized NCIBs would be affected after taking into account our then current cash position and then anticipated cash obligations or business opportunities. ​ Atlantic Power Corporation and affiliated purchasers did not make any repurchases of common equity securities, Convertible Debentures or preferred shares during the period of January 1, 2021 through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and geographic information</t>
        </is>
      </c>
    </row>
    <row r="4">
      <c r="A4" s="4" t="inlineStr">
        <is>
          <t>Segment and geographic information</t>
        </is>
      </c>
      <c r="B4" s="4" t="inlineStr">
        <is>
          <t>​ 13. Segment and geographic information ​ We have four reportable segments: Solid Fuel, Natural Gas, Hydroelectric and Corporate. We analyze the performance of our operating segments based on Project Adjusted EBITDA, which is defined as project income (loss) plus interest, taxes, depreciation and amortization, impairment charges, insurance loss (gain), other (income) expens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segment performance without considering how projects are capitalized or whether they contain derivative contracts that are required to be recorded at fair value. Our equity method investments in unconsolidated affiliates are presented as proportionately consolidated based on our ownership percentage in the reconciliation of Project Adjusted EBITDA to project income. ​ A reconciliation of Project Adjusted EBITDA to net income (loss) for the three months ended March 31, 2021 and 2020 is included in the tables below: ​ ​ ​ ​ ​ ​ ​ ​ ​ ​ ​ ​ ​ ​ ​ ​ ​ ​ ​ ​ ​ ​ ​ ​ ​ ​ ​ ​ ​ ​ Solid Fuel ​ Natural Gas ​ Hydroelectric ​ Corporate ​ Consolidated Three Months Ended March 31, 2021 ​ ​ ​ ​ ​ ​ ​ ​ ​ ​ ​ ​ ​ ​ ​ ​ Project revenues ​ $ 26.9 ​ $ 31.7 ​ $ 13.1 ​ $ 0.3 ​ $ 72.0 ​ Segment assets ​ 205.6 ​ ​ 190.3 ​ ​ 301.4 ​ ​ 126.6 ​ 823.9 ​ Project Adjusted EBITDA ​ $ 9.7 ​ $ 28.7 ​ $ 10.3 ​ $ (0.5) ​ $ 48.2 ​ Change in fair value of derivative instruments ​ — ​ ​ (2.5) ​ ​ — ​ ​ (0.7) ​ ​ (3.2) ​ Depreciation and amortization ​ 6.1 ​ ​ 7.6 ​ ​ 4.9 ​ ​ — ​ ​ 18.6 ​ Interest, net ​ 0.6 ​ ​ — ​ ​ — ​ ​ — ​ 0.6 ​ Other project income ​ — ​ — ​ — ​ (0.2) ​ (0.2) ​ Project income ​ ​ 3.0 ​ ​ 23.6 ​ ​ 5.4 ​ ​ 0.4 ​ 32.4 ​ Administration ​ — ​ — ​ — ​ 14.1 ​ 14.1 ​ Interest expense, net ​ — ​ — ​ — ​ 11.4 ​ 11.4 ​ Foreign exchange loss ​ — ​ — ​ — ​ 3.2 ​ ​ 3.2 ​ Other income, net ​ — ​ — ​ — ​ (0.1) ​ ​ (0.1) ​ Net income (loss) before income taxes ​ 3.0 ​ 23.6 ​ 5.4 ​ (28.2) ​ 3.8 ​ Income tax expense ​ — ​ — ​ — ​ 2.2 ​ 2.2 ​ Net income (loss) ​ $ 3.0 ​ $ 23.6 ​ $ 5.4 ​ $ (30.4) ​ $ 1.6 ​ ​ ​ ​ ​ ​ ​ ​ ​ ​ ​ ​ ​ ​ ​ ​ ​ ​ ​ ​ ​ ​ ​ ​ ​ ​ ​ ​ ​ ​ ​ ​ Solid Fuel ​ Natural Gas ​ Hydroelectric ​ Corporate ​ Consolidated Three Months Ended March 31, 2020 ​ ​ ​ ​ ​ ​ ​ ​ ​ ​ ​ ​ ​ ​ ​ ​ Project revenues ​ $ 23.4 ​ $ 30.8 ​ $ 18.4 ​ $ 0.2 ​ $ 72.8 ​ Segment assets ​ 225.0 ​ ​ 230.6 ​ ​ 359.5 ​ ​ 66.9 ​ 882.0 ​ Project Adjusted EBITDA ​ $ 7.8 ​ $ 28.2 ​ $ 15.3 ​ $ (0.5) ​ $ 50.8 ​ Change in fair value of derivative instruments ​ — ​ ​ (0.5) ​ ​ — ​ 6.1 ​ 5.6 ​ Depreciation and amortization ​ 5.6 ​ ​ 9.2 ​ ​ 4.9 ​ 0.1 ​ 19.8 ​ Interest, net ​ 0.7 ​ ​ — ​ ​ — ​ ​ — ​ 0.7 ​ Other project expense ​ — ​ — ​ — ​ — ​ — ​ Project income (loss) ​ 1.5 ​ ​ 19.5 ​ ​ 10.4 ​ ​ (6.7) ​ 24.7 ​ Administration ​ — ​ — ​ — ​ 6.7 ​ 6.7 ​ Interest expense, net ​ — ​ — ​ — ​ 10.8 ​ 10.8 ​ Foreign exchange gain ​ — ​ — ​ — ​ (20.6) ​ (20.6) ​ Other expense, net ​ — ​ — ​ — ​ 2.6 ​ 2.6 ​ Net income (loss) before income taxes ​ 1.5 ​ 19.5 ​ 10.4 ​ (6.2) ​ ​ 25.2 ​ Income tax expense ​ — ​ — ​ — ​ 1.5 ​ ​ 1.5 ​ Net income (loss) ​ $ 1.5 ​ $ 19.5 ​ $ 10.4 ​ $ (7.7) ​ $ 23.7 ​ ​ The tables below provide information, by country, about our consolidated operations for the three months ended March 31, 2021 and 2020 and for Property, Plant and Equipment, PPAs and other intangible assets and total assets as of March 31, 2021 and December 31, 2020, respectively. Revenue is recorded in the country in which it is earned and assets are recorded in the country in which they are located. ​ ​ ​ ​ ​ ​ ​ ​ ​ ​ Project revenue ​ ​ Three Months Ended March 31, ​ ​ 2021 ​ 2020 United States $ 46.1 $ 48.2 Canada ​ 25.9 ​ 24.6 Total ​ $ 72.0 ​ $ 72.8 ​ ​ ​ ​ ​ ​ ​ ​ ​ ​ ​ ​ ​ ​ ​ ​ ​ ​ ​ ​ ​ ​ Property, Plant and ​ PPAs and ​ ​ ​ ​ Equipment, net of ​ other intangible assets, net of ​ ​ ​ ​ accumulated depreciation ​ accumulated amortization ​ Total assets ​ March 31, 2021 December 31, 2020 March 31, 2021 December 31, 2020 March 31, 2021 December 31, 2020 United States $ 345.0 ​ $ 351.2 ​ $ 114.0 ​ $ 119.4 ​ $ 644.0 ​ $ 666.4 Canada ​ 136.3 ​ 140.6 ​ 0.8 ​ 0.9 ​ 179.9 ​ 180.8 Total ​ $ 481.3 ​ $ 491.8 ​ $ 114.8 ​ $ 120.3 ​ $ 823.9 ​ $ 847.2 ​ Concentration risk ​ Independent Electricity System Operator (“IESO”), BC Hydro, Niagara Mohawk and Equistar Chemicals, LP (“Equistar”) provided 14.8%, 14.8%, 13.4%, and 12.1%, respectively, of total consolidated revenues for the three months ended March 31, 2021. Niagara Mohawk, IESO, BC Hydro and Equistar provided 20.9%, 14.7%, 13.5% and 10.3%, respectively, of total consolidated revenues for the three months ended March 31, 2020. ​ IESO purchases electricity from the Calstock, Tunis, and Nipigon projects in the Solid Fuel and Natural Gas segments, BC Hydro purchases electricity from the Mamquam and Moresby Lake projects in the Hydroelectric segment and the Williams Lake project in the Solid Fuel segment, Niagara Mohawk purchases electricity from the Curtis Palmer project in the Hydroelectric segment, and Equistar purchases electricity from the Morris project in the Natural Ga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21.6</v>
      </c>
      <c r="C3" s="6" t="n">
        <v>38.8</v>
      </c>
    </row>
    <row r="4">
      <c r="A4" s="4" t="inlineStr">
        <is>
          <t>Restricted cash</t>
        </is>
      </c>
      <c r="B4" s="7" t="n">
        <v>6.9</v>
      </c>
      <c r="C4" s="7" t="n">
        <v>7.1</v>
      </c>
    </row>
    <row r="5">
      <c r="A5" s="4" t="inlineStr">
        <is>
          <t>Accounts receivable</t>
        </is>
      </c>
      <c r="B5" s="7" t="n">
        <v>33.9</v>
      </c>
      <c r="C5" s="7" t="n">
        <v>31.3</v>
      </c>
    </row>
    <row r="6">
      <c r="A6" s="4" t="inlineStr">
        <is>
          <t>Current portion of derivative instruments asset (Notes 7 and 8)</t>
        </is>
      </c>
      <c r="C6" s="7" t="n">
        <v>0.4</v>
      </c>
    </row>
    <row r="7">
      <c r="A7" s="4" t="inlineStr">
        <is>
          <t>Inventory</t>
        </is>
      </c>
      <c r="B7" s="5" t="n">
        <v>17</v>
      </c>
      <c r="C7" s="7" t="n">
        <v>18.3</v>
      </c>
    </row>
    <row r="8">
      <c r="A8" s="4" t="inlineStr">
        <is>
          <t>Prepayments</t>
        </is>
      </c>
      <c r="B8" s="7" t="n">
        <v>6.7</v>
      </c>
      <c r="C8" s="5" t="n">
        <v>7</v>
      </c>
    </row>
    <row r="9">
      <c r="A9" s="4" t="inlineStr">
        <is>
          <t>Income taxes receivable (Note 9)</t>
        </is>
      </c>
      <c r="B9" s="5" t="n">
        <v>2</v>
      </c>
      <c r="C9" s="7" t="n">
        <v>3.2</v>
      </c>
    </row>
    <row r="10">
      <c r="A10" s="4" t="inlineStr">
        <is>
          <t>Current assets held for sale (Note 2)</t>
        </is>
      </c>
      <c r="B10" s="7" t="n">
        <v>4.6</v>
      </c>
    </row>
    <row r="11">
      <c r="A11" s="4" t="inlineStr">
        <is>
          <t>Other current assets</t>
        </is>
      </c>
      <c r="B11" s="7" t="n">
        <v>0.3</v>
      </c>
      <c r="C11" s="7" t="n">
        <v>0.3</v>
      </c>
    </row>
    <row r="12">
      <c r="A12" s="4" t="inlineStr">
        <is>
          <t>Total current assets</t>
        </is>
      </c>
      <c r="B12" s="5" t="n">
        <v>93</v>
      </c>
      <c r="C12" s="7" t="n">
        <v>106.4</v>
      </c>
    </row>
    <row r="13">
      <c r="A13" s="4" t="inlineStr">
        <is>
          <t>Property, plant, and equipment, net</t>
        </is>
      </c>
      <c r="B13" s="7" t="n">
        <v>481.3</v>
      </c>
      <c r="C13" s="7" t="n">
        <v>491.8</v>
      </c>
    </row>
    <row r="14">
      <c r="A14" s="4" t="inlineStr">
        <is>
          <t>Equity investments in unconsolidated affiliates (Note 5)</t>
        </is>
      </c>
      <c r="B14" s="7" t="n">
        <v>91.8</v>
      </c>
      <c r="C14" s="5" t="n">
        <v>85</v>
      </c>
    </row>
    <row r="15">
      <c r="A15" s="4" t="inlineStr">
        <is>
          <t>Power purchase agreements and intangible assets, net</t>
        </is>
      </c>
      <c r="B15" s="7" t="n">
        <v>114.8</v>
      </c>
      <c r="C15" s="7" t="n">
        <v>120.3</v>
      </c>
    </row>
    <row r="16">
      <c r="A16" s="4" t="inlineStr">
        <is>
          <t>Goodwill</t>
        </is>
      </c>
      <c r="B16" s="7" t="n">
        <v>21.3</v>
      </c>
      <c r="C16" s="7" t="n">
        <v>21.3</v>
      </c>
    </row>
    <row r="17">
      <c r="A17" s="4" t="inlineStr">
        <is>
          <t>Operating lease right-of-use assets (Note 15)</t>
        </is>
      </c>
      <c r="B17" s="7" t="n">
        <v>4.1</v>
      </c>
      <c r="C17" s="7" t="n">
        <v>4.6</v>
      </c>
    </row>
    <row r="18">
      <c r="A18" s="4" t="inlineStr">
        <is>
          <t>Deferred income taxes (Note 9)</t>
        </is>
      </c>
      <c r="B18" s="5" t="n">
        <v>17</v>
      </c>
      <c r="C18" s="7" t="n">
        <v>17.2</v>
      </c>
    </row>
    <row r="19">
      <c r="A19" s="4" t="inlineStr">
        <is>
          <t>Other assets</t>
        </is>
      </c>
      <c r="B19" s="7" t="n">
        <v>0.6</v>
      </c>
      <c r="C19" s="7" t="n">
        <v>0.6</v>
      </c>
    </row>
    <row r="20">
      <c r="A20" s="4" t="inlineStr">
        <is>
          <t>Total assets</t>
        </is>
      </c>
      <c r="B20" s="7" t="n">
        <v>823.9</v>
      </c>
      <c r="C20" s="7" t="n">
        <v>847.2</v>
      </c>
    </row>
    <row r="21">
      <c r="A21" s="3" t="inlineStr">
        <is>
          <t>Current liabilities:</t>
        </is>
      </c>
    </row>
    <row r="22">
      <c r="A22" s="4" t="inlineStr">
        <is>
          <t>Accounts payable</t>
        </is>
      </c>
      <c r="B22" s="7" t="n">
        <v>5.6</v>
      </c>
      <c r="C22" s="7" t="n">
        <v>6.3</v>
      </c>
    </row>
    <row r="23">
      <c r="A23" s="4" t="inlineStr">
        <is>
          <t>Accrued interest</t>
        </is>
      </c>
      <c r="B23" s="7" t="n">
        <v>5.9</v>
      </c>
      <c r="C23" s="7" t="n">
        <v>2.5</v>
      </c>
    </row>
    <row r="24">
      <c r="A24" s="4" t="inlineStr">
        <is>
          <t>Other accrued liabilities</t>
        </is>
      </c>
      <c r="B24" s="7" t="n">
        <v>14.7</v>
      </c>
      <c r="C24" s="7" t="n">
        <v>19.3</v>
      </c>
    </row>
    <row r="25">
      <c r="A25" s="4" t="inlineStr">
        <is>
          <t>Current portion of long-term debt (Note 6)</t>
        </is>
      </c>
      <c r="B25" s="7" t="n">
        <v>90.8</v>
      </c>
      <c r="C25" s="7" t="n">
        <v>95.7</v>
      </c>
    </row>
    <row r="26">
      <c r="A26" s="4" t="inlineStr">
        <is>
          <t>Current portion of derivative instruments liability (Notes 7 and 8)</t>
        </is>
      </c>
      <c r="B26" s="7" t="n">
        <v>9.9</v>
      </c>
      <c r="C26" s="5" t="n">
        <v>11</v>
      </c>
    </row>
    <row r="27">
      <c r="A27" s="4" t="inlineStr">
        <is>
          <t>Operating lease liabilities (Note 15)</t>
        </is>
      </c>
      <c r="B27" s="7" t="n">
        <v>1.8</v>
      </c>
      <c r="C27" s="7" t="n">
        <v>1.9</v>
      </c>
    </row>
    <row r="28">
      <c r="A28" s="4" t="inlineStr">
        <is>
          <t>Current liabilities held for sale (Note 2)</t>
        </is>
      </c>
      <c r="B28" s="7" t="n">
        <v>3.2</v>
      </c>
    </row>
    <row r="29">
      <c r="A29" s="4" t="inlineStr">
        <is>
          <t>Other current liabilities</t>
        </is>
      </c>
      <c r="B29" s="7" t="n">
        <v>0.4</v>
      </c>
      <c r="C29" s="7" t="n">
        <v>0.2</v>
      </c>
    </row>
    <row r="30">
      <c r="A30" s="4" t="inlineStr">
        <is>
          <t>Total current liabilities</t>
        </is>
      </c>
      <c r="B30" s="7" t="n">
        <v>132.3</v>
      </c>
      <c r="C30" s="7" t="n">
        <v>136.9</v>
      </c>
    </row>
    <row r="31">
      <c r="A31" s="4" t="inlineStr">
        <is>
          <t>Long-term debt, net of unamortized discount and deferred financing costs (Note 6)</t>
        </is>
      </c>
      <c r="B31" s="7" t="n">
        <v>368.3</v>
      </c>
      <c r="C31" s="7" t="n">
        <v>384.1</v>
      </c>
    </row>
    <row r="32">
      <c r="A32" s="4" t="inlineStr">
        <is>
          <t>Convertible debentures, net of discount and unamortized deferred financing costs</t>
        </is>
      </c>
      <c r="B32" s="7" t="n">
        <v>85.5</v>
      </c>
      <c r="C32" s="7" t="n">
        <v>84.09999999999999</v>
      </c>
    </row>
    <row r="33">
      <c r="A33" s="4" t="inlineStr">
        <is>
          <t>Derivative instruments liability (Notes 7 and 8)</t>
        </is>
      </c>
      <c r="B33" s="7" t="n">
        <v>5.4</v>
      </c>
      <c r="C33" s="7" t="n">
        <v>8.1</v>
      </c>
    </row>
    <row r="34">
      <c r="A34" s="4" t="inlineStr">
        <is>
          <t>Power purchase agreements and intangible liabilities, net</t>
        </is>
      </c>
      <c r="B34" s="7" t="n">
        <v>17.6</v>
      </c>
      <c r="C34" s="5" t="n">
        <v>18</v>
      </c>
    </row>
    <row r="35">
      <c r="A35" s="4" t="inlineStr">
        <is>
          <t>Asset retirement obligations, net</t>
        </is>
      </c>
      <c r="B35" s="5" t="n">
        <v>45</v>
      </c>
      <c r="C35" s="7" t="n">
        <v>48.1</v>
      </c>
    </row>
    <row r="36">
      <c r="A36" s="4" t="inlineStr">
        <is>
          <t>Operating lease liabilities (Note 15)</t>
        </is>
      </c>
      <c r="B36" s="7" t="n">
        <v>2.7</v>
      </c>
      <c r="C36" s="7" t="n">
        <v>3.1</v>
      </c>
    </row>
    <row r="37">
      <c r="A37" s="4" t="inlineStr">
        <is>
          <t>Other long-term liabilities</t>
        </is>
      </c>
      <c r="B37" s="7" t="n">
        <v>6.7</v>
      </c>
      <c r="C37" s="7" t="n">
        <v>6.2</v>
      </c>
    </row>
    <row r="38">
      <c r="A38" s="4" t="inlineStr">
        <is>
          <t>Total liabilities</t>
        </is>
      </c>
      <c r="B38" s="7" t="n">
        <v>663.5</v>
      </c>
      <c r="C38" s="7" t="n">
        <v>688.6</v>
      </c>
    </row>
    <row r="39">
      <c r="A39" s="3" t="inlineStr">
        <is>
          <t>Equity</t>
        </is>
      </c>
    </row>
    <row r="40">
      <c r="A40" s="4" t="inlineStr">
        <is>
          <t>Common shares, no par value, unlimited authorized shares; 89,797,798 and 89,222,568 issued and outstanding at March 31, 2021 and December 31, 2020 (Note 12)</t>
        </is>
      </c>
      <c r="B40" s="7" t="n">
        <v>1219.8</v>
      </c>
      <c r="C40" s="7" t="n">
        <v>1219.7</v>
      </c>
    </row>
    <row r="41">
      <c r="A41" s="4" t="inlineStr">
        <is>
          <t>Accumulated other comprehensive loss (Note 4)</t>
        </is>
      </c>
      <c r="B41" s="7" t="n">
        <v>-138.1</v>
      </c>
      <c r="C41" s="7" t="n">
        <v>-139.9</v>
      </c>
    </row>
    <row r="42">
      <c r="A42" s="4" t="inlineStr">
        <is>
          <t>Retained deficit</t>
        </is>
      </c>
      <c r="B42" s="7" t="n">
        <v>-1090.1</v>
      </c>
      <c r="C42" s="5" t="n">
        <v>-1090</v>
      </c>
    </row>
    <row r="43">
      <c r="A43" s="4" t="inlineStr">
        <is>
          <t>Total Atlantic Power Corporation shareholders' deficit</t>
        </is>
      </c>
      <c r="B43" s="7" t="n">
        <v>-8.4</v>
      </c>
      <c r="C43" s="7" t="n">
        <v>-10.2</v>
      </c>
    </row>
    <row r="44">
      <c r="A44" s="4" t="inlineStr">
        <is>
          <t>Preferred shares issued by a subsidiary company (Note 12)</t>
        </is>
      </c>
      <c r="B44" s="7" t="n">
        <v>168.8</v>
      </c>
      <c r="C44" s="7" t="n">
        <v>168.8</v>
      </c>
    </row>
    <row r="45">
      <c r="A45" s="4" t="inlineStr">
        <is>
          <t>Total equity</t>
        </is>
      </c>
      <c r="B45" s="7" t="n">
        <v>160.4</v>
      </c>
      <c r="C45" s="7" t="n">
        <v>158.6</v>
      </c>
    </row>
    <row r="46">
      <c r="A46" s="4" t="inlineStr">
        <is>
          <t>Total liabilities and equity</t>
        </is>
      </c>
      <c r="B46" s="6" t="n">
        <v>823.9</v>
      </c>
      <c r="C46" s="6" t="n">
        <v>8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s and Contingencies</t>
        </is>
      </c>
      <c r="B1" s="2" t="inlineStr">
        <is>
          <t>3 Months Ended</t>
        </is>
      </c>
    </row>
    <row r="2">
      <c r="B2" s="2" t="inlineStr">
        <is>
          <t>Mar. 31, 2021</t>
        </is>
      </c>
    </row>
    <row r="3">
      <c r="A3" s="3" t="inlineStr">
        <is>
          <t>Guarantees and Contingencies</t>
        </is>
      </c>
    </row>
    <row r="4">
      <c r="A4" s="4" t="inlineStr">
        <is>
          <t>Guarantees and Contingencies</t>
        </is>
      </c>
      <c r="B4" s="4" t="inlineStr">
        <is>
          <t>14. Guarantees and Contingencies ​ Guarantees ​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 Contingencies ​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15. Leases ​ Real estate leases and equipment leases ​ We lease our office properties and equipment under operating leases expiring on various dates through 2024. Certain operating lease agreements include provisions for scheduled rent increases over their lease terms. We recognize the effects of these scheduled rent increases on a straight-line basis over the lease term. One of our leased office properties is sub-leased to third parties. The sub-lease is an operating lease and the rental income received is recorded net of rental expense in the condensed consolidated statements of operations. ​ On January 1, 2019, we implemented FASB ASU No. 2016-02, Leases (Topic 842). To calculate lease liabilities on the implementation date, we utilized an incremental borrowing rate of 3.75%, which was our minimum all-in rate on the Term Loan Facility for the non-swapped portion of the remaining principal amount. ​ The following table presents the components of lease expense. ​ ​ ​ ​ ​ ​ ​ ​ ​ ​ Three Months Ended March 31, ​ ​ ​ 2021 ​ ​ 2020 Lease cost: (1) ​ ​ ​ ​ ​ Operating lease cost ​ $ 0.5 ​ $ 0.5 Sublease income ​ ​ (0.3) ​ ​ (0.3) Total lease cost ​ $ 0.2 ​ $ 0.2 (1) ​ The following table presents operating and finance lease maturities and a reconciliation of the undiscounted cash flows to operating lease liabilities. ​ ​ ​ ​ ​ ​ ​ ​ ​ ​ ​ ​ ​ ​ Lease ​ Income from ​ Net lease ​ ​ Payments subleasing payments ​ 2021 ​ $ 1.5 ​ $ (0.8) ​ $ 0.7 ​ 2022 ​ ​ 1.8 ​ ​ (1.1) ​ ​ 0.7 ​ 2023 ​ ​ 1.3 ​ ​ (0.7) ​ ​ 0.6 ​ 2024 ​ ​ 0.2 ​ ​ — ​ ​ 0.2 ​ 2025 ​ ​ — ​ ​ — ​ ​ — ​ Thereafter ​ ​ — ​ ​ — ​ ​ — ​ Total operating lease payments ​ $ 4.8 ​ $ (2.6) ​ $ 2.2 ​ Less: present value discount ​ ​ (0.3) ​ ​ ​ ​ ​ ​ ​ Total operating lease liabilities ​ $ 4.5 ​ ​ ​ ​ ​ ​ ​ ​ ​ ​ ​ ​ ​ ​ ​ ​ ​ ​ ​ ​ Lease ​ ​ ​ ​ ​ ​ ​ ​ Payments ​ ​ ​ ​ ​ 2021 ​ $ — ​ ​ ​ ​ ​ ​ ​ 2022 ​ ​ 0.1 ​ ​ ​ ​ ​ ​ 2023 ​ ​ — ​ ​ ​ ​ ​ ​ Thereafter ​ ​ — ​ ​ ​ ​ ​ ​ ​ Total finance lease payments ​ $ 0.1 ​ ​ ​ ​ ​ ​ ​ Less: amount representing interest ​ ​ — ​ ​ ​ ​ ​ ​ ​ Total finance lease liabilities ​ $ 0.1 ​ ​ ​ ​ ​ ​ ​ (1) ​ ​ ​ ​ ​ ​ ​ ​ ​ ​ ​ March 31, ​ ​ ​ 2021 ​ 2020 ​ Other Information: ​ ​ ​ ​ ​ ​ ​ Cash paid for amounts included in the measurement of lease liabilities (1) ​ ​ ​ ​ ​ ​ ​ Operating cash flows from operating leases ​ $ 0.3 ​ $ 0.3 ​ ​ ​ ​ ​ ​ ​ ​ ​ Weighted average remaining lease term (in years): ​ ​ ​ ​ ​ ​ ​ Operating leases ​ ​ 2.5 ​ ​ 2.5 ​ Finance leases ​ ​ 1.1 ​ ​ 1.4 ​ Weighted average discount rate - operating leases ​ ​ 3.9 % ​ 3.9 % Weighted average discount rate - finance leases ​ ​ 4.1 % ​ 4.1 % ​ We have no lease transactions with related parties. ​ PPA Leases ​ We have entered into PPAs to sell power at predetermined rates. PPAs were assessed as to whether they contain leases, which convey to the counterparty the right to control the use of the project’s property, plant and equipment in return for future payments. Such arrangements are classified as either operating or finance leases. We recognize lease income consistent with the recognition of energy sales and capacity revenue. When energy is delivered and capacity is provided, we recognize lease income as a component of energy sales and capacity revenue. Finance income related to leases or arrangements accounted for as finance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We elected the practical expedient that permits us to retain our existing lease assessment and classification. ​ As of March 31, 2021, we have ten PPAs accounted for as operating leases among our twenty-one projects in operation. No extension terms exist for our PPAs accounted for as leases and the remaining lease term varies from one year to twenty-three years . The following table provides lease income recorded as energy and capacity sales by segment from PPAs accounted for as operating leases: ​ ​ ​ ​ ​ ​ ​ ​ ​ ​ ​ Rental Income from operating leases ​ ​ ​ Three Months Ended ​ ​ ​ March 31, ​ ​ ​ 2021 ​ 2020 ​ Solid Fuel ​ $ 14.8 ​ $ 16.6 ​ ​ ​ ​ ​ ​ ​ ​ ​ Natural Gas ​ ​ 5.6 ​ ​ 5.9 ​ ​ ​ ​ ​ ​ ​ ​ ​ Hydroelectric ​ ​ 13.1 ​ ​ 18.4 ​ ​ ​ $ 33.5 ​ $ 40.9 ​ ​ For certain of our PPAs accounted for as leases, the lessee has the option to purchase the plant. In May 2019, we entered into an agreement to sell Manchief to Public Service Company of Colorado (“PSCo”) following the expiration of the PPA in April 2022 for $45.2 million subject to working capital and other customary adjustments. BC Hydro has an option to purchase Mamquam that is exercisable in November 2021 and every five-year anniversary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ature of business (Policies)</t>
        </is>
      </c>
      <c r="B1" s="2" t="inlineStr">
        <is>
          <t>3 Months Ended</t>
        </is>
      </c>
    </row>
    <row r="2">
      <c r="B2" s="2" t="inlineStr">
        <is>
          <t>Mar. 31, 2021</t>
        </is>
      </c>
    </row>
    <row r="3">
      <c r="A3" s="3" t="inlineStr">
        <is>
          <t>Nature of business</t>
        </is>
      </c>
    </row>
    <row r="4">
      <c r="A4" s="4" t="inlineStr">
        <is>
          <t>Basis of presentation</t>
        </is>
      </c>
      <c r="B4" s="4" t="inlineStr">
        <is>
          <t>Basis of presentation ​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20. Interim results are not necessarily indicative of results for the full year. ​ In our opinion, the accompanying unaudited interim condensed consolidated financial statements present fairly our consolidated financial position as of March 31, 2021, the results of operations and comprehensive income for the three months ended March 31, 2021 and 2020, and our cash flows for the three months ended March 31, 2021 and 2020, in accordance with U.S. generally accepted accounting principles (“GAAP”). In the opinion of management, all adjustments (consisting of normal recurring accruals and other adjustments) considered necessary for a fair presentation have been included.</t>
        </is>
      </c>
    </row>
    <row r="5">
      <c r="A5" s="4" t="inlineStr">
        <is>
          <t>Use of estimates</t>
        </is>
      </c>
      <c r="B5" s="4" t="inlineStr">
        <is>
          <t>Use of estimates ​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 of assets acquired and liabilities assumed in purchase accounting, the useful lives and recoverability of property, plant and equipment, valuation of goodwill, intangible assets and liabilities related to PPAs and fuel supply agreements, the recoverability of equity method investments, the recoverability of deferred tax assets, tax provisions, recovery of expected insurance proceed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t>
        </is>
      </c>
    </row>
    <row r="6">
      <c r="A6" s="4" t="inlineStr">
        <is>
          <t>COVID-19 Pandemic</t>
        </is>
      </c>
      <c r="B6" s="4" t="inlineStr">
        <is>
          <t xml:space="preserve">COVID-19 Pandemic ​ There are many uncertainties regarding the ongoing coronavirus (“COVID-19”) pandemic, and we are closely monitoring the impact of COVID-19 on all aspects of our business, including how it will impact our customers, employees, suppliers, vendors and business partners. We have taken extra precautions for our employees who continue to work at our facilities and have implemented work-from-home policies where appropriate. Currently, we do not anticipate any employee layoffs and are continuing to maintain the high level of reliability and availability of our plants. We continue to implement strong physical and cybersecurity measures to ensure that our systems remain functional in order to serve our operational needs with a remote workforce and to keep our operations running to ensure uninterrupted service to our offtakers. </t>
        </is>
      </c>
    </row>
    <row r="7">
      <c r="A7" s="4" t="inlineStr">
        <is>
          <t>Proposed Transaction with I Squared Capital</t>
        </is>
      </c>
      <c r="B7" s="4" t="inlineStr">
        <is>
          <t>Proposed Transaction with I Squared Capital ​ On January 14, 2021, Atlantic Power announced that it had entered into a definitive agreement (as amended on April 1, 2021 and April 29, 2021, and as may be further amended from time to time, the “Arrangement Agreement”) , under which the Company's outstanding common shares and 6.00% Series E convertible unsecured subordinated debentures due January 31, 2025 (“Convertible Debentures”), and the outstanding preferred shares and medium term notes of certain of its subsidiaries, would be acquired (the “Transaction”). The total enterprise value of the deal is approximately $961 million and the Transaction was unanimously approved by Atlantic Power's board of directors. The parties are currently targeting May 14, 2021 as the closing date for the Transaction. ​ In connection with the Transaction, and subject to and conditional to the closing of the Transaction: ​ ● Holders of common shares of Atlantic Power will receive $3.03 per common share in cash. ● Atlantic Power Preferred Equity Ltd.’s (“APPEL’s”) cumulative redeemable preferred shares, Series 1, cumulative rate reset preferred shares, Series 2, and cumulative floating rate preferred shares, Series 3, will be purchased by APPEL for Cdn $22.00 per preferred share in cash. ● Atlantic Power Limited Partnership’s (“APLP’s”) 5.95% medium term notes due June 23, 2036 (the “MTNs”) will be redeemed for consideration equal to 106.071% of the principal amount of MTNs held as of the closing of the Transaction, plus accrued and unpaid interest on the MTNs up to, but excluding, the closing date of the Transaction. Holders of MTNs that have delivered a valid consent to the proposed amendments to the trust indenture governing the MTNs (as described below) prior to 5:00 p.m. (Toronto time) on March 16, 2021 will also be entitled to a consent fee equal to 0.25% of the principal amount of MTNs held by such holders in respect of which a consent was delivered, conditional on closing of the Transaction. ● Holders of Atlantic Power’s Convertible Debentures who deliver a conversion notice prior to 4:00 p.m. (Toronto time) on May 11, 2021 (the “Conversion Deadline”) will receive $3.03 per common share issuable on conversion of the Convertible Debentures in respect of which such conversion notice has been delivered (including common shares issuable on account of the Make Whole Premium (as defined in the Arrangement Agreement), plus accrued and unpaid interest up to, but excluding, the date of conversion, and all other Convertible Debentures will be defeased in accordance with the terms of the trust indenture governing the Convertible Debentures (the “Debenture Indenture”) (as described below) ​ The Arrangement Agreement was amended on April 1, 2021 to provide for certain administrative and housekeeping amendments to the Arrangement Agreement and to, among other things, clarify the mechanics surrounding the payment of consideration payable pursuant to the Transaction. The amendments also added a step to the Arrangement to, among other things, provide for the creation of a class of non-voting preferred shares in connection with the Pre-Acquisition Reorganization (as defined in the Arrangement Agreement). The creation and issuance of any such shares will not occur until immediately prior to the effective time of the Arrangement and will only occur if the Purchasers have irrevocably waived or confirmed in writing the satisfaction of all conditions to closing in their favor and shall have confirmed in writing that they are prepared, and able, to promptly and without condition proceed to effect the Arrangement (as defined in the Arrangement Agreement). ​ The Arrangement Agreement was further amended on April 29, 2021 to provide for mutual covenants in connection with the proposed defeasance of the Convertible Debentures (the “Defeasance”), clarify the mechanics surrounding the payment of the amounts required to effect the Defeasance, and effect a waiver of certain conditions precedent in the Arrangement Agreement relating to the approval of the Transaction by holders of the Convertible Debentures. Notwithstanding the Defeasance, any holder of Convertible Debentures who converts their Convertible Debentures during the period beginning 10 trading days (as defined in the Debenture Indenture) prior to the closing of the Transaction (“Closing”) and ending 30 calendar days following the delivery of the change of control notice under the Indenture (the “Make Whole Conversion Period”) will be entitled to receive the Make Whole Premium. Assuming that the Closing occurs on May 14, 2021 and the change of control notice is delivered on Closing as is currently anticipated, the Make Whole Conversion Period opened on April 30, 2021 and will close on June 14, 2021. ​ In connection with the Defeasance, and if Closing occurs (i) Atlantic Power expects to de-list its Convertible Debentures from the TSX and its common shares from the TSX and the NYSE; (ii) Atlantic Power intends to apply to Canadian securities regulators to cease being a reporting issuer, or to be exempt from its reporting obligations as a Canadian reporting issuer, and also intends to file to deregister under the U.S. Securities Exchange Act of 1934; (iii) the Convertible Debentures will no longer be convertible into common shares and, if converted after the Conversion Deadline, holders will be entitled to receive a cash amount equal to Cdn $3.72 in lieu of each Common Share previously issuable on a conversion (including any common shares otherwise issuable on account of the Make Whole Premium if converted within the Make Whole Conversion Period), plus accrued and unpaid interest paid in Canadian dollars up to, but excluding, the date of conversion; and (iv) except as otherwise provided in the Debenture Indenture, any Convertible Debentures which remain outstanding following the expiry of the Make Whole Conversion Period will continue to receive interest at a rate of 6.00% per annum, payable semi-annually in arrears until, and the repayment of principal upon, the redemption of the Convertible Debentures. Following the Defeasance, the Convertible Debentures will be redeemed at par on January 31, 2023. ​ The Transaction has received approval from the holders of common shares of the Company and the holders of preferred shares and medium term notes of certain of the Company's subsidiaries. The Transaction also has received certain required regulatory approvals, including an advance ruling certificate from the Canadian Commissioner of Competition under the Competition Act (Canada) on February 5, 2021, the expiration of the required waiting period under the Hart-Scott-Rodino Antitrust Improvements Act of 1976 on March 9, 2021, the approval of the Federal Energy Regulatory Commission on April 2, 2021 and the approval in April 2021 from the Federal Communications Commission (“FCC”) for the transfer of control of certain FCC licenses held by the Company or its subsidiaries. ​ The Transaction remains subject to the satisfaction or waiver of certain remaining third-party consents and other customary closing conditions.</t>
        </is>
      </c>
    </row>
    <row r="8">
      <c r="A8" s="4" t="inlineStr">
        <is>
          <t>Recently adopted and issued accounting standards</t>
        </is>
      </c>
      <c r="B8" s="4" t="inlineStr">
        <is>
          <t xml:space="preserve">Recently adopted and issued accounting standards ​ Accounting standards adopted in 2021 ​ In December 2019, the FASB issued amendments to the guidance for income taxes through ASU 2019-12, “Income Taxes (Topic 740): Simplifying the Accounting for Income Taxes.” The amendments in this update simplify the accounting for income taxes by removing certain exceptions such a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doption of this guidance did not have a material impact on the condensed consolidated financial statements. ​ Accounting standards not yet adopted ​ In March 2020, the FASB issued amendments to the guidance for reference rate reform through ASU 2020-04, “Reference Rate Reform (Topic 848):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are elective and are effective upon issuance for all entities. W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3 Months Ended</t>
        </is>
      </c>
    </row>
    <row r="2">
      <c r="B2" s="2" t="inlineStr">
        <is>
          <t>Mar. 31, 2021</t>
        </is>
      </c>
    </row>
    <row r="3">
      <c r="A3" s="3" t="inlineStr">
        <is>
          <t>Assets and liabilities held for sale.</t>
        </is>
      </c>
    </row>
    <row r="4">
      <c r="A4" s="4" t="inlineStr">
        <is>
          <t>Schedule of assets and liabilities held for sale</t>
        </is>
      </c>
      <c r="B4" s="4" t="inlineStr">
        <is>
          <t>​ ​ ​ ​ ​ ​ ​ ​ March 31, ​ ​ ​ 2021 ​ Assets (unaudited) Inventory ​ $ 1.1 ​ Property, plant, and equipment, net ​ 3.5 ​ Total current assets held for sale ​ $ 4.6 ​ Liabilities ​ ​ ​ ​ Asset retirement obligations ​ $ 3.2 ​ Total current liabilities held for sale ​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Tables)</t>
        </is>
      </c>
      <c r="B1" s="2" t="inlineStr">
        <is>
          <t>3 Months Ended</t>
        </is>
      </c>
    </row>
    <row r="2">
      <c r="B2" s="2" t="inlineStr">
        <is>
          <t>Mar. 31, 2021</t>
        </is>
      </c>
    </row>
    <row r="3">
      <c r="A3" s="3" t="inlineStr">
        <is>
          <t>Revenue from contracts</t>
        </is>
      </c>
    </row>
    <row r="4">
      <c r="A4" s="4" t="inlineStr">
        <is>
          <t>Schedule of disaggregation of revenue</t>
        </is>
      </c>
      <c r="B4" s="4" t="inlineStr">
        <is>
          <t>​ ​ ​ ​ ​ ​ ​ ​ ​ ​ ​ ​ ​ ​ ​ ​ ​ ​ ​ Three Months Ended March 31, 2021 ​ ​ ​ ​ ​ ​ ​ Consolidated ​ ​ Solid Fuel ​ Natural Gas ​ Hydroelectric ​ Corporate ​ Total Project revenue: ​ ​ ​ ​ ​ ​ ​ ​ ​ ​ ​ ​ ​ ​ ​ Energy sales ​ $ 18.2 ​ $ 5.6 ​ $ 12.2 $ ​ — ​ $ 36.0 Energy capacity revenue ​ 8.1 ​ ​ 21.7 ​ ​ — ​ ​ — ​ 29.8 Steam energy and capacity revenue ​ ​ — ​ ​ 3.2 ​ ​ — ​ ​ — ​ ​ 3.2 Waste heat revenue ​ ​ 0.6 ​ ​ — ​ ​ — ​ ​ — ​ ​ 0.6 Ancillary and transmission services ​ ​ — ​ ​ 1.0 ​ ​ 1.0 ​ ​ — ​ ​ 2.0 Asset management and operation ​ ​ — ​ ​ — ​ ​ — ​ ​ 0.3 ​ ​ 0.3 Miscellaneous revenue ​ ​ ​ ​ ​ 0.2 ​ ​ (0.1) ​ ​ — ​ ​ 0.1 ​ ​ 26.9 ​ 31.7 ​ 13.1 ​ 0.3 ​ 72.0 ​ ​ ​ ​ ​ ​ ​ ​ ​ ​ ​ ​ ​ ​ ​ ​ ​ ​ ​ Three Months Ended March 31, 2020 ​ ​ ​ ​ ​ ​ ​ Consolidated ​ ​ ​ Solid Fuel ​ ​ Natural Gas ​ ​ Hydroelectric ​ ​ Corporate ​ ​ Total Project revenue: ​ ​ ​ ​ ​ ​ ​ ​ ​ ​ ​ ​ ​ ​ ​ Energy sales ​ $ 16.8 ​ $ 6.2 ​ $ 17.7 ​ $ — ​ $ 40.7 Energy capacity revenue ​ 6.3 ​ 21.7 ​ — ​ — ​ 28.0 Steam energy and capacity revenue ​ ​ — ​ ​ 2.7 ​ ​ — ​ ​ — ​ ​ 2.7 Waste heat revenue ​ ​ 0.3 ​ ​ — ​ ​ — ​ ​ — ​ ​ 0.3 Ancillary and transmission services ​ ​ — ​ ​ 0.7 ​ ​ 0.7 ​ ​ — ​ ​ 1.4 Asset management and operation ​ ​ — ​ ​ — ​ ​ — ​ ​ 0.2 ​ ​ 0.2 Miscellaneous revenue ​ ​ — ​ ​ (0.5) ​ ​ — ​ ​ — ​ ​ (0.5) ​ ​ 23.4 ​ 30.8 ​ 18.4 ​ 0.2 ​ 7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by component (Tables)</t>
        </is>
      </c>
      <c r="B1" s="2" t="inlineStr">
        <is>
          <t>3 Months Ended</t>
        </is>
      </c>
    </row>
    <row r="2">
      <c r="B2" s="2" t="inlineStr">
        <is>
          <t>Mar. 31, 2021</t>
        </is>
      </c>
    </row>
    <row r="3">
      <c r="A3" s="3" t="inlineStr">
        <is>
          <t>Changes in accumulated other comprehensive loss by component</t>
        </is>
      </c>
    </row>
    <row r="4">
      <c r="A4" s="4" t="inlineStr">
        <is>
          <t>Schedule of changes in accumulated other comprehensive (loss) income</t>
        </is>
      </c>
      <c r="B4" s="4" t="inlineStr">
        <is>
          <t>The changes in accumulated other comprehensive (loss) income by component were as follows: ​ ​ ​ ​ ​ ​ ​ ​ ​ ​ Three Months Ended March 31, ​ ​ 2021 2020 Foreign currency translation ​ ​ ​ Balance at beginning of period ​ $ (138.4) ​ $ (140.6) Other comprehensive income: ​ ​ ​ ​ ​ ​ Foreign currency translation adjustments (1) ​ 1.7 ​ (11.2) Balance at end of period ​ $ (136.7) ​ $ (151.8) Pension ​ ​ ​ ​ ​ ​ Balance at beginning and end of period (2) ​ $ (3.1) ​ $ (1.7) Cash flow hedges ​ ​ ​ ​ ​ ​ Balance at beginning of period ​ $ 1.6 ​ $ 1.6 Other comprehensive income (loss): ​ ​ ​ ​ ​ ​ Net change from periodic revaluations ​ 0.2 ​ (0.6) Tax (expense) benefit ​ (0.1) ​ 0.2 Total other comprehensive income (loss) before reclassifications, net of tax ​ 0.1 ​ (0.4) Net amount reclassified to earnings: ​ ​ ​ ​ ​ ​ Interest rate swaps (3) ​ ​ — ​ ​ 0.1 Tax expense ​ ​ — ​ ​ — Total amount reclassified from accumulated other comprehensive income, net of tax ​ — ​ 0.1 Total other comprehensive income (loss) ​ 0.1 ​ (0.3) Balance at end of period ​ $ 1.7 ​ $ 1.3 (1) In all periods presented, there were no tax impacts related to rate changes and no amounts were reclassified to earnings. (2) Quarterly activity was immaterial. (3) This amount was included in interest expense, net on the accompanying condensed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3 Months Ended</t>
        </is>
      </c>
    </row>
    <row r="2">
      <c r="B2" s="2" t="inlineStr">
        <is>
          <t>Mar. 31, 2021</t>
        </is>
      </c>
    </row>
    <row r="3">
      <c r="A3" s="3" t="inlineStr">
        <is>
          <t>Equity method investments in unconsolidated affiliates</t>
        </is>
      </c>
    </row>
    <row r="4">
      <c r="A4" s="4" t="inlineStr">
        <is>
          <t>Summary of operating results</t>
        </is>
      </c>
      <c r="B4" s="4" t="inlineStr">
        <is>
          <t>​ ​ ​ ​ ​ ​ ​ ​ ​ ​ Three Months Ended March 31, Operating results 2021 2020 Revenue ​ ​ ​ ​ ​ ​ Frederickson ​ $ 7.3 ​ $ 8.0 Orlando Cogen, LP ​ 15.5 ​ 14.6 Chambers Cogen, LP ​ ​ 10.8 ​ ​ 10.6 Craven County Wood Energy, LP ​ ​ 3.1 ​ ​ 3.1 Grayling Generating Station, LP ​ ​ 1.6 ​ ​ 1.5 ​ ​ 38.3 ​ 37.8 Project expenses ​ ​ ​ ​ ​ ​ Frederickson ​ 4.8 ​ ​ 5.4 Orlando Cogen, LP ​ ​ 7.2 ​ ​ 6.3 Chambers Cogen, LP ​ 8.2 ​ ​ 8.1 Craven County Wood Energy, LP ​ ​ 3.0 ​ ​ 2.6 Grayling Generating Station, LP ​ ​ 1.2 ​ ​ 1.4 ​ ​ 24.4 ​ 23.8 Project other income ​ ​ ​ ​ ​ ​ Frederickson ​ — ​ — Orlando Cogen, LP ​ ​ — ​ ​ — Chambers Cogen, LP ​ (0.2) ​ ​ (0.3) Craven County Wood Energy, LP ​ ​ — ​ ​ — Grayling Generating Station, LP ​ ​ — ​ ​ — ​ ​ (0.2) ​ (0.3) Net income ​ ​ ​ ​ ​ ​ Frederickson ​ ​ 2.5 ​ ​ 2.6 Orlando Cogen, LP ​ 8.3 ​ 8.3 Chambers Cogen, LP ​ ​ 2.4 ​ ​ 2.2 Craven County Wood Energy, LP ​ ​ 0.1 ​ ​ 0.5 Grayling Generating Station, LP ​ ​ 0.4 ​ ​ 0.1 Equity in earnings of unconsolidated affiliates ​ $ 13.7 ​ $ 13.7 ​ ​ ​ ​ ​ ​ ​ Distributions from equity method investments ​ (6.9) ​ (6.0) Earnings of equity method investments, net of distributions ​ $ 6.8 ​ $ 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3 Months Ended</t>
        </is>
      </c>
    </row>
    <row r="2">
      <c r="B2" s="2" t="inlineStr">
        <is>
          <t>Mar. 31, 2021</t>
        </is>
      </c>
    </row>
    <row r="3">
      <c r="A3" s="4" t="inlineStr">
        <is>
          <t>Schedule of current maturities</t>
        </is>
      </c>
      <c r="B3" s="4" t="inlineStr">
        <is>
          <t>​ ​ ​ ​ ​ ​ ​ ​ ​ ​ ​ ​ ​ ​ March 31, December 31, ​ ​ ​ ​ ​ 2021 ​ 2020 ​ Interest Rate Current Maturities: ​ ​ ​ ​ ​ ​ ​ ​ ​ ​ ​ Senior secured term loan facility, due 2025 (1) ​ $ 88.0 ​ $ 93.0 ​ LIBOR (2) plus 2.50 % Cadillac term loan, due 2025 (3) ​ 2.8 ​ 2.7 LIBOR plus 1.61 % Total current maturities ​ $ 90.8 ​ $ 95.7 ​ ​ ​ ​ ​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of the $284.5 million outstanding aggregate borrowings under our senior secured term loan facility at March 31, 2021. See Note 8, Accounting for derivative instruments and hedging activities for further details. (3) We have entered into interest rate swap agreements to economically fix our exposure to changes in interest rates for this non-recourse debt. See Note 8, Accounting for derivative instruments and hedging activities , for further details.</t>
        </is>
      </c>
    </row>
    <row r="4">
      <c r="A4" s="4" t="inlineStr">
        <is>
          <t>Long-term debt excluding debentures</t>
        </is>
      </c>
    </row>
    <row r="5">
      <c r="A5" s="4" t="inlineStr">
        <is>
          <t>Schedule of long-term debt</t>
        </is>
      </c>
      <c r="B5" s="4" t="inlineStr">
        <is>
          <t>​ ​ ​ ​ ​ ​ ​ ​ ​ ​ ​ ​ ​ ​ March 31, December 31, ​ ​ ​ ​ 2021 ​ 2020 ​ Interest Rate Recourse Debt: ​ ​ ​ ​ ​ ​ ​ ​ ​ ​ ​ Senior secured term loan facility, due 2025 (1) ​ $ 284.5 ​ $ 307.5 ​ LIBOR (2) plus 2.50 % Senior unsecured notes, due June 2036 (Cdn$210.0) ​ 167.0 ​ 164.9 ​ ​ 5.95 % Non-Recourse Debt: ​ ​ ​ ​ ​ ​ ​ ​ ​ ​ ​ Cadillac term loan, due 2025 (3) ​ 14.1 ​ 14.8 ​ LIBOR plus 1.61 % Less: unamortized discount ​ ​ (3.0) ​ ​ (3.5) ​ ​ ​ ​ ​ Less: unamortized deferred financing costs ​ ​ (3.5) ​ ​ (3.9) ​ ​ ​ ​ ​ Less: current maturities ​ (90.8) ​ (95.7) ​ ​ ​ ​ ​ Total long-term debt ​ $ 368.3 ​ $ 384.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recurring measurements of fair value hierarchy of financial assets and liabilities</t>
        </is>
      </c>
      <c r="B4" s="4" t="inlineStr">
        <is>
          <t>​ ​ ​ ​ ​ ​ ​ ​ ​ ​ ​ ​ ​ ​ ​ ​ ​ March 31, 2021 ​ ​ Level 1 ​ Level 2 ​ Level 3 ​ Total Assets: ​ ​ ​ ​ ​ Cash and cash equivalents ​ $ 21.6 ​ $ — ​ $ — ​ $ 21.6 ​ Restricted cash ​ 6.9 ​ — ​ — ​ 6.9 ​ Derivative instruments asset ​ — ​ — ​ — ​ — ​ Total ​ $ 28.5 ​ $ — ​ $ — ​ $ 28.5 ​ Liabilities: ​ ​ ​ ​ ​ ​ ​ ​ ​ ​ ​ ​ ​ Derivative instruments liability ​ $ — ​ $ 13.9 ​ $ 1.4 ​ $ 15.3 ​ Total ​ $ — ​ $ 13.9 ​ $ 1.4 ​ $ 15.3 ​ ​ ​ ​ ​ ​ ​ ​ ​ ​ ​ ​ ​ ​ ​ ​ ​ ​ December 31, 2020 ​ ​ Level 1 ​ Level 2 ​ Level 3 ​ Total Assets: ​ ​ ​ ​ ​ Cash and cash equivalents ​ $ 38.8 ​ $ — ​ $ — ​ $ 38.8 ​ Restricted cash ​ 7.1 ​ — ​ — ​ 7.1 ​ Derivative instruments asset ​ — ​ 0.4 ​ — ​ 0.4 ​ Total ​ $ 45.9 ​ $ 0.4 ​ $ — ​ $ 46.3 ​ Liabilities: ​ ​ ​ ​ ​ ​ ​ ​ ​ ​ ​ ​ ​ Derivative instruments liability ​ $ — ​ $ 17.6 ​ $ 1.5 ​ $ 19.1 ​ Total ​ $ — ​ $ 17.6 ​ $ 1.5 ​ $ 19.1 ​</t>
        </is>
      </c>
    </row>
    <row r="5">
      <c r="A5" s="4" t="inlineStr">
        <is>
          <t>Schedule of FVM of conversion option derivative</t>
        </is>
      </c>
      <c r="B5" s="4" t="inlineStr">
        <is>
          <t>​ ​ ​ ​ ​ ​ Fair value ​ ​ Three Months Ended ​ ​ March 31, 2021 ​ ​ ​ ​ Beginning balance of liability at January 1, 2021 ​ $ 1.5 Total unrealized gain ​ (0.1) Currency translation (gain) / loss ​ — Ending balance of liability at March 31, 2021 ​ $ 1.4 ​ ​ ​ ​ ​ ​ Fair value ​ ​ Three Months Ended ​ ​ March 31, 2020 ​ ​ ​ ​ Beginning balance of liability at January 1, 2020 ​ $ 3.2 Total unrealized loss ​ ​ 2.6 Currency translation gain ​ (0.2) Ending balance of liability at March 31, 2020 ​ $ 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3 Months Ended</t>
        </is>
      </c>
    </row>
    <row r="2">
      <c r="B2" s="2" t="inlineStr">
        <is>
          <t>Mar. 31, 2021</t>
        </is>
      </c>
    </row>
    <row r="3">
      <c r="A3" s="3" t="inlineStr">
        <is>
          <t>Accounting for derivative instruments and hedging activities</t>
        </is>
      </c>
    </row>
    <row r="4">
      <c r="A4" s="4" t="inlineStr">
        <is>
          <t>Schedule of notional volumes of forecasted transactions</t>
        </is>
      </c>
      <c r="B4" s="4" t="inlineStr">
        <is>
          <t>​ ​ ​ ​ ​ ​ ​ ​ ​ ​ ​ March 31, December 31, ​ ​ Units ​ 2021 ​ 2020 Natural gas swaps Natural Gas (MMBtu) 11.3 12.4 ​ Gas purchase agreements Natural Gas (Gigajoules) 4.2 4.0 ​ Interest rate swaps Interest (US$) 298.7 122.3 ​</t>
        </is>
      </c>
    </row>
    <row r="5">
      <c r="A5" s="4" t="inlineStr">
        <is>
          <t>Schedule of fair value of derivative instruments</t>
        </is>
      </c>
      <c r="B5" s="4" t="inlineStr">
        <is>
          <t>​ ​ ​ ​ ​ ​ ​ ​ ​ ​ ​ March 31, 2021 ​ ​ Derivative ​ Derivative ​ ​ Assets ​ Liabilities Derivative instruments designated as cash flow hedges: ​ ​ ​ Interest rate swaps current ​ $ — ​ $ 0.6 ​ Interest rate swaps long-term ​ — ​ 0.7 ​ Total derivative instruments designated as cash flow hedges ​ — ​ 1.3 ​ Derivative instruments not designated as cash flow hedges: ​ ​ ​ ​ ​ ​ ​ Interest rate swaps current ​ — ​ 4.3 ​ Interest rate swaps long-term ​ — ​ — ​ Natural gas swaps current ​ — ​ — ​ Natural gas swaps long-term ​ — ​ 1.5 ​ Gas purchase agreements current ​ — ​ 3.6 ​ Gas purchase agreements long-term ​ — ​ 3.2 ​ Convertible debenture conversion option ​ ​ — ​ ​ 1.4 ​ Total derivative instruments not designated as cash flow hedges ​ — ​ 14.0 ​ Total derivative instruments ​ $ — ​ $ 15.3 ​ ​ ​ ​ ​ ​ ​ ​ ​ ​ ​ ​ December 31, 2020 ​ ​ Derivative ​ Derivative ​ ​ Assets ​ Liabilities Derivative instruments designated as cash flow hedges: ​ ​ ​ Interest rate swaps current ​ $ — ​ $ 0.6 ​ Interest rate swaps long-term ​ — ​ 1.0 ​ Total derivative instruments designated as cash flow hedges ​ — ​ 1.6 ​ Derivative instruments not designated as cash flow hedges: ​ ​ ​ ​ ​ ​ ​ Interest rate swaps current ​ — ​ 4.1 ​ Interest rate swaps long-term ​ — ​ 0.9 ​ Natural gas swaps current ​ — ​ 0.8 ​ Natural gas swaps long-term ​ — ​ 1.9 ​ Gas purchase agreements current ​ 0.4 ​ 4.0 ​ Gas purchase agreements long-term ​ — ​ 4.3 ​ Convertible debenture conversion option ​ ​ — ​ ​ 1.5 ​ Total derivative instruments not designated as cash flow hedges ​ 0.4 ​ 17.5 ​ Total derivative instruments ​ $ 0.4 ​ $ 19.1 ​</t>
        </is>
      </c>
    </row>
    <row r="6">
      <c r="A6" s="4" t="inlineStr">
        <is>
          <t>Schedule of changes in OCI attributable to derivative financial instruments designated as cash flow hedges</t>
        </is>
      </c>
      <c r="B6" s="4" t="inlineStr">
        <is>
          <t>​ ​ ​ ​ ​ ​ ​ Interest Rate Three Months Ended March 31, 2021 Swaps Accumulated OCI balance at January 1, 2021 ​ $ 1.6 Change in fair value of cash flow hedges ​ 0.1 Realized from OCI during the period ​ — Accumulated OCI balance at March 31, 2021 ​ $ 1.7 ​ ​ ​ ​ ​ ​ Interest Rate Three Months Ended March 31, 2020 Swaps Accumulated OCI balance at January 1, 2020 ​ $ 1.6 Change in fair value of cash flow hedges ​ (0.4) Realized from OCI during the period ​ 0.1 Accumulated OCI balance at March 31, 2020 ​ $ 1.3</t>
        </is>
      </c>
    </row>
    <row r="7">
      <c r="A7" s="4" t="inlineStr">
        <is>
          <t>Summary of realized loss (gain) for derivative instruments not designated as cash flow hedges</t>
        </is>
      </c>
      <c r="B7" s="4" t="inlineStr">
        <is>
          <t>​ ​ ​ ​ ​ ​ ​ ​ ​ ​ ​ ​ ​ Classification of loss Three Months Ended March 31, ​ ​ recognized in income 2021 ​ 2020 Gas purchase agreements ​ Fuel $ 2.2 $ 2.2 ​ Natural gas swaps ​ Fuel ​ 0.1 ​ 0.7 ​ Interest rate swaps ​ Interest, net ​ 0.5 ​ 0.3 ​</t>
        </is>
      </c>
    </row>
    <row r="8">
      <c r="A8" s="4" t="inlineStr">
        <is>
          <t>Summary of the unrealized (loss) gain resulting from changes in the fair value of derivative financial instruments that are not designated as cash flow hedges</t>
        </is>
      </c>
      <c r="B8" s="4" t="inlineStr">
        <is>
          <t>​ ​ ​ ​ ​ ​ ​ ​ ​ ​ ​ ​ ​ Classification of gain (loss) ​ Three Months Ended March 31, ​ ​ recognized in income ​ 2021 2020 Natural gas swaps ​ Change in fair value of derivative instruments $ 1.2 ​ $ (0.5) ​ Gas purchase agreements ​ Change in fair value of derivative instruments ​ 1.3 ​ 1.0 ​ Interest rate swaps ​ Change in fair value of derivative instruments ​ 0.7 ​ (6.1) ​ ​ ​ ​ ​ $ 3.2 ​ $ (5.6) ​ Convertible debenture conversion option ​ Other (income) expense, net ​ $ (0.1) ​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1</t>
        </is>
      </c>
      <c r="C2" s="2" t="inlineStr">
        <is>
          <t>Dec. 31, 2020</t>
        </is>
      </c>
    </row>
    <row r="3">
      <c r="A3" s="3" t="inlineStr">
        <is>
          <t>CONDENSED CONSOLIDATED BALANCE SHEETS</t>
        </is>
      </c>
    </row>
    <row r="4">
      <c r="A4" s="4" t="inlineStr">
        <is>
          <t>Common shares, no par value (in dollars per share)</t>
        </is>
      </c>
      <c r="B4" s="8" t="n">
        <v>0</v>
      </c>
      <c r="C4" s="8" t="n">
        <v>0</v>
      </c>
    </row>
    <row r="5">
      <c r="A5" s="4" t="inlineStr">
        <is>
          <t>Common stock, shares authorized, unlimited</t>
        </is>
      </c>
      <c r="B5" s="4" t="inlineStr">
        <is>
          <t>Unlimited</t>
        </is>
      </c>
      <c r="C5" s="4" t="inlineStr">
        <is>
          <t>Unlimited</t>
        </is>
      </c>
    </row>
    <row r="6">
      <c r="A6" s="4" t="inlineStr">
        <is>
          <t>Common shares, issued shares (in shares)</t>
        </is>
      </c>
      <c r="B6" s="5" t="n">
        <v>89797798</v>
      </c>
      <c r="C6" s="5" t="n">
        <v>89222568</v>
      </c>
    </row>
    <row r="7">
      <c r="A7" s="4" t="inlineStr">
        <is>
          <t>Common shares, outstanding shares (in shares)</t>
        </is>
      </c>
      <c r="B7" s="5" t="n">
        <v>89797798</v>
      </c>
      <c r="C7" s="5" t="n">
        <v>8922256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components of income tax expense</t>
        </is>
      </c>
      <c r="B4" s="4" t="inlineStr">
        <is>
          <t>​ ​ ​ ​ ​ ​ ​ ​ ​ ​ ​ Three Months Ended March 31, ​ 2021 ​ 2020 ​ ​ ​ ​ ​ ​ ​ ​ Current income tax expense $ 1.9 $ 1.2 ​ Deferred income tax expense ​ 0.3 ​ 0.3 ​ Total income tax expense, net ​ $ 2.2 ​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Tables)</t>
        </is>
      </c>
      <c r="B1" s="2" t="inlineStr">
        <is>
          <t>3 Months Ended</t>
        </is>
      </c>
    </row>
    <row r="2">
      <c r="B2" s="2" t="inlineStr">
        <is>
          <t>Mar. 31, 2021</t>
        </is>
      </c>
    </row>
    <row r="3">
      <c r="A3" s="3" t="inlineStr">
        <is>
          <t>Equity compensation plans</t>
        </is>
      </c>
    </row>
    <row r="4">
      <c r="A4" s="4" t="inlineStr">
        <is>
          <t>Schedule of changes in outstanding LTIP notional units</t>
        </is>
      </c>
      <c r="B4" s="4" t="inlineStr">
        <is>
          <t>​ ​ ​ ​ ​ ​ ​ ​ ​ ​ ​ ​ ​ ​ ​ ​ ​ Grant Date ​ ​ ​ ​ ​ ​ ​ Weighted-Average ​ Notional Shares ​ ​ ​ ​ ​ Fair Value per Notional Share Outstanding at December 31, 2020 3,710,340 ​ ​ ​ ​ $ 2.45 ​ Vested and redeemed (1,836,821) ​ ​ ​ ​ ​ 2.36 ​ Forfeitures (224,678) ​ ​ ​ ​ ​ 2.46 ​ Outstanding at March 31, 2021 1,648,841 ​ ​ ​ ​ $ 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3 Months Ended</t>
        </is>
      </c>
    </row>
    <row r="2">
      <c r="B2" s="2" t="inlineStr">
        <is>
          <t>Mar. 31, 2021</t>
        </is>
      </c>
    </row>
    <row r="3">
      <c r="A3" s="3" t="inlineStr">
        <is>
          <t>Basic and diluted earnings per share</t>
        </is>
      </c>
    </row>
    <row r="4">
      <c r="A4" s="4" t="inlineStr">
        <is>
          <t>Schedule of diluted net income and potentially dilutive shares utilized in the per share calculation</t>
        </is>
      </c>
      <c r="B4" s="4" t="inlineStr">
        <is>
          <t>​ ​ ​ ​ ​ ​ ​ ​ ​ ​ Three Months Ended March 31, Basic 2021 2020 Numerator: ​ ​ ​ ​ ​ ​ Net (loss) income attributable to Atlantic Power Corporation ​ $ (0.1) ​ $ 29.5 Denominator: ​ ​ ​ ​ ​ ​ Weighted average basic shares outstanding ​ 89.4 ​ 107.2 Basic (loss) earnings per share attributable to Atlantic Power Corporation ​ $ (0.00) ​ $ 0.28 Diluted ​ ​ ​ ​ ​ ​ Numerator: ​ ​ ​ ​ ​ ​ Net (loss) income attributable to Atlantic Power Corporation ​ $ (0.1) ​ $ 29.5 Add: convertible debenture interest expense ​ ​ — ​ ​ 0.9 ​ ​ ​ (0.1) ​ ​ 30.4 Denominator: ​ ​ ​ ​ ​ ​ Weighted average basic shares outstanding ​ 89.4 ​ 107.2 Share-based compensation ​ — ​ 0.2 Convertible debentures ​ — ​ 27.4 ​ ​ 89.4 ​ 134.8 Diluted (loss) earnings per share attributable to Atlantic Power Corporation ​ $ (0.00) ​ $ 0.23</t>
        </is>
      </c>
    </row>
    <row r="5">
      <c r="A5" s="4" t="inlineStr">
        <is>
          <t>Summary of outstanding instruments that are anti-dilutive and not included in the computation of our diluted earnings (loss) per share</t>
        </is>
      </c>
      <c r="B5" s="4" t="inlineStr">
        <is>
          <t>​ ​ ​ ​ ​ ​ ​ ​ ​ ​ Three Months Ended March 31, ​ ​ 2021 2020 Share-based compensation ​ ​ 0.6 ​ ​ — Convertible debentures ​ ​ 27.4 ​ ​ — Total ​ ​ 28.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chedule of reconciliation of equity</t>
        </is>
      </c>
      <c r="B4" s="4" t="inlineStr">
        <is>
          <t>​ ​ ​ ​ ​ ​ ​ ​ ​ ​ ​ ​ ​ ​ ​ ​ ​ ​ ​ ​ ​ ​ ​ ​ ​ ​ Accumulated Total Preferred ​ ​ ​ ​ ​ ​ ​ ​ ​ Other ​ Atlantic Power ​ Shares of a ​ ​ ​ ​ Common ​ Retained ​ Comprehensive ​ Corporation ​ Subsidiary ​ Total ​ ​ Shares ​ Deficit ​ (loss) income ​ Shareholders' Deficit ​ Company ​ Equity Balance at January 1, 2021 $ 1,219.7 ​ $ (1,090.0) ​ $ (139.9) ​ $ (10.2) ​ $ 168.8 ​ $ 158.6 ​ Net (loss) income — ​ (0.1) ​ — ​ (0.1) ​ 1.7 ​ 1.6 ​ Share-based compensation ​ 0.1 ​ ​ — ​ ​ — ​ ​ 0.1 ​ ​ — ​ ​ 0.1 ​ Dividends on preferred shares of a subsidiary company - Series 1 (Cdn$0.303125 per share) ​ ​ — ​ ​ — ​ ​ — ​ ​ — ​ ​ (0.8) ​ ​ (0.8) ​ Dividends on preferred shares of a subsidiary company - Series 2 (Cdn$0.358688 per share) ​ ​ — ​ ​ — ​ ​ — ​ ​ — ​ ​ (0.7) ​ ​ (0.7) ​ Dividends on preferred shares of a subsidiary company - Series 3 (Cdn$0.267807 per share) ​ ​ — ​ ​ — ​ ​ — ​ ​ — ​ ​ (0.2) ​ ​ (0.2) ​ Realized and unrealized loss on hedging activities, net of tax — ​ — ​ 0.1 ​ 0.1 ​ — ​ 0.1 ​ Foreign currency translation adjustments — ​ — ​ 1.7 ​ 1.7 ​ — ​ 1.7 ​ Balance at March 31, 2021 $ 1,219.8 ​ $ (1,090.1) ​ $ (138.1) ​ $ (8.4) ​ $ 168.8 ​ $ 160.4 ​ ​ ​ ​ ​ ​ ​ ​ ​ ​ ​ ​ ​ ​ ​ ​ ​ ​ ​ ​ ​ ​ ​ ​ ​ ​ ​ Accumulated Total Preferred ​ ​ ​ ​ ​ ​ ​ ​ ​ Other ​ Atlantic Power ​ Shares of a ​ ​ ​ ​ Common ​ Retained ​ Comprehensive ​ Corporation ​ Subsidiary ​ Total ​ ​ Shares ​ Deficit ​ (loss) income ​ Shareholders' Deficit ​ Company ​ Equity Balance at January 1, 2020 $ 1,259.9 ​ $ (1,164.2) ​ $ (140.7) ​ $ (45.0) ​ $ 182.7 ​ $ 137.7 ​ Net income (loss) — ​ 29.5 ​ — ​ 29.5 ​ (5.8) ​ 23.7 ​ Share-based compensation ​ 0.4 ​ ​ — ​ ​ — ​ ​ 0.4 ​ ​ — ​ ​ 0.4 ​ Common share repurchases (8.2) ​ — ​ — ​ (8.2) ​ — ​ (8.2) ​ Preferred share repurchases ​ ​ — ​ ​ — ​ ​ — ​ ​ — ​ ​ (6.4) ​ ​ (6.4) ​ Dividends on preferred shares of a subsidiary company - Series 1 (Cdn$0.303125 per share) ​ ​ — ​ ​ — ​ ​ — ​ ​ — ​ ​ (0.8) ​ ​ (0.8) ​ Dividends on preferred shares of a subsidiary company - Series 2 (Cdn$0.358688 per share) ​ ​ — ​ ​ — ​ ​ — ​ ​ — ​ ​ (0.6) ​ ​ (0.6) ​ Dividends on preferred shares of a subsidiary company - Series 3 (Cdn$0.363342 per share) ​ ​ — ​ ​ — ​ ​ — ​ ​ — ​ ​ (0.3) ​ ​ (0.3) ​ Realized and unrealized loss on hedging activities, net of tax — ​ — ​ (0.3) ​ (0.3) ​ — ​ (0.3) ​ Foreign currency translation adjustments — ​ — ​ (11.2) ​ (11.2) ​ — ​ (11.2) ​ Balance at March 31, 2020 $ 1,252.1 ​ $ (1,134.7) ​ $ (152.2) ​ $ (34.8) ​ $ 168.8 ​ $ 134.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and geographic information</t>
        </is>
      </c>
    </row>
    <row r="4">
      <c r="A4" s="4" t="inlineStr">
        <is>
          <t>Reconciliation of Project Adjusted EBITDA to net income (loss) from continuing operations</t>
        </is>
      </c>
      <c r="B4" s="4" t="inlineStr">
        <is>
          <t>​ ​ ​ ​ ​ ​ ​ ​ ​ ​ ​ ​ ​ ​ ​ ​ ​ ​ ​ ​ ​ ​ ​ ​ ​ ​ ​ ​ ​ ​ Solid Fuel ​ Natural Gas ​ Hydroelectric ​ Corporate ​ Consolidated Three Months Ended March 31, 2021 ​ ​ ​ ​ ​ ​ ​ ​ ​ ​ ​ ​ ​ ​ ​ ​ Project revenues ​ $ 26.9 ​ $ 31.7 ​ $ 13.1 ​ $ 0.3 ​ $ 72.0 ​ Segment assets ​ 205.6 ​ ​ 190.3 ​ ​ 301.4 ​ ​ 126.6 ​ 823.9 ​ Project Adjusted EBITDA ​ $ 9.7 ​ $ 28.7 ​ $ 10.3 ​ $ (0.5) ​ $ 48.2 ​ Change in fair value of derivative instruments ​ — ​ ​ (2.5) ​ ​ — ​ ​ (0.7) ​ ​ (3.2) ​ Depreciation and amortization ​ 6.1 ​ ​ 7.6 ​ ​ 4.9 ​ ​ — ​ ​ 18.6 ​ Interest, net ​ 0.6 ​ ​ — ​ ​ — ​ ​ — ​ 0.6 ​ Other project income ​ — ​ — ​ — ​ (0.2) ​ (0.2) ​ Project income ​ ​ 3.0 ​ ​ 23.6 ​ ​ 5.4 ​ ​ 0.4 ​ 32.4 ​ Administration ​ — ​ — ​ — ​ 14.1 ​ 14.1 ​ Interest expense, net ​ — ​ — ​ — ​ 11.4 ​ 11.4 ​ Foreign exchange loss ​ — ​ — ​ — ​ 3.2 ​ ​ 3.2 ​ Other income, net ​ — ​ — ​ — ​ (0.1) ​ ​ (0.1) ​ Net income (loss) before income taxes ​ 3.0 ​ 23.6 ​ 5.4 ​ (28.2) ​ 3.8 ​ Income tax expense ​ — ​ — ​ — ​ 2.2 ​ 2.2 ​ Net income (loss) ​ $ 3.0 ​ $ 23.6 ​ $ 5.4 ​ $ (30.4) ​ $ 1.6 ​ ​ ​ ​ ​ ​ ​ ​ ​ ​ ​ ​ ​ ​ ​ ​ ​ ​ ​ ​ ​ ​ ​ ​ ​ ​ ​ ​ ​ ​ ​ Solid Fuel ​ Natural Gas ​ Hydroelectric ​ Corporate ​ Consolidated Three Months Ended March 31, 2020 ​ ​ ​ ​ ​ ​ ​ ​ ​ ​ ​ ​ ​ ​ ​ ​ Project revenues ​ $ 23.4 ​ $ 30.8 ​ $ 18.4 ​ $ 0.2 ​ $ 72.8 ​ Segment assets ​ 225.0 ​ ​ 230.6 ​ ​ 359.5 ​ ​ 66.9 ​ 882.0 ​ Project Adjusted EBITDA ​ $ 7.8 ​ $ 28.2 ​ $ 15.3 ​ $ (0.5) ​ $ 50.8 ​ Change in fair value of derivative instruments ​ — ​ ​ (0.5) ​ ​ — ​ 6.1 ​ 5.6 ​ Depreciation and amortization ​ 5.6 ​ ​ 9.2 ​ ​ 4.9 ​ 0.1 ​ 19.8 ​ Interest, net ​ 0.7 ​ ​ — ​ ​ — ​ ​ — ​ 0.7 ​ Other project expense ​ — ​ — ​ — ​ — ​ — ​ Project income (loss) ​ 1.5 ​ ​ 19.5 ​ ​ 10.4 ​ ​ (6.7) ​ 24.7 ​ Administration ​ — ​ — ​ — ​ 6.7 ​ 6.7 ​ Interest expense, net ​ — ​ — ​ — ​ 10.8 ​ 10.8 ​ Foreign exchange gain ​ — ​ — ​ — ​ (20.6) ​ (20.6) ​ Other expense, net ​ — ​ — ​ — ​ 2.6 ​ 2.6 ​ Net income (loss) before income taxes ​ 1.5 ​ 19.5 ​ 10.4 ​ (6.2) ​ ​ 25.2 ​ Income tax expense ​ — ​ — ​ — ​ 1.5 ​ ​ 1.5 ​ Net income (loss) ​ $ 1.5 ​ $ 19.5 ​ $ 10.4 ​ $ (7.7) ​ $ 23.7 ​ ​</t>
        </is>
      </c>
    </row>
    <row r="5">
      <c r="A5" s="4" t="inlineStr">
        <is>
          <t>Schedule of revenue and property, plant and equipment by country</t>
        </is>
      </c>
      <c r="B5" s="4" t="inlineStr">
        <is>
          <t>The tables below provide information, by country, about our consolidated operations for the three months ended March 31, 2021 and 2020 and for Property, Plant and Equipment, PPAs and other intangible assets and total assets as of March 31, 2021 and December 31, 2020, respectively. Revenue is recorded in the country in which it is earned and assets are recorded in the country in which they are located. ​ ​ ​ ​ ​ ​ ​ ​ ​ ​ Project revenue ​ ​ Three Months Ended March 31, ​ ​ 2021 ​ 2020 United States $ 46.1 $ 48.2 Canada ​ 25.9 ​ 24.6 Total ​ $ 72.0 ​ $ 72.8 ​ ​ ​ ​ ​ ​ ​ ​ ​ ​ ​ ​ ​ ​ ​ ​ ​ ​ ​ ​ ​ ​ Property, Plant and ​ PPAs and ​ ​ ​ ​ Equipment, net of ​ other intangible assets, net of ​ ​ ​ ​ accumulated depreciation ​ accumulated amortization ​ Total assets ​ March 31, 2021 December 31, 2020 March 31, 2021 December 31, 2020 March 31, 2021 December 31, 2020 United States $ 345.0 ​ $ 351.2 ​ $ 114.0 ​ $ 119.4 ​ $ 644.0 ​ $ 666.4 Canada ​ 136.3 ​ 140.6 ​ 0.8 ​ 0.9 ​ 179.9 ​ 180.8 Total ​ $ 481.3 ​ $ 491.8 ​ $ 114.8 ​ $ 120.3 ​ $ 823.9 ​ $ 84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perating lease information</t>
        </is>
      </c>
      <c r="B4" s="4" t="inlineStr">
        <is>
          <t>​ ​ ​ ​ ​ ​ ​ ​ ​ ​ Three Months Ended March 31, ​ ​ ​ 2021 ​ ​ 2020 Lease cost: (1) ​ ​ ​ ​ ​ Operating lease cost ​ $ 0.5 ​ $ 0.5 Sublease income ​ ​ (0.3) ​ ​ (0.3) Total lease cost ​ $ 0.2 ​ $ 0.2 (1)</t>
        </is>
      </c>
    </row>
    <row r="5">
      <c r="A5" s="4" t="inlineStr">
        <is>
          <t>Schedule of other information</t>
        </is>
      </c>
      <c r="B5" s="4" t="inlineStr">
        <is>
          <t>​ ​ ​ ​ ​ ​ ​ ​ ​ ​ ​ ​ ​ ​ Lease ​ Income from ​ Net lease ​ ​ Payments subleasing payments ​ 2021 ​ $ 1.5 ​ $ (0.8) ​ $ 0.7 ​ 2022 ​ ​ 1.8 ​ ​ (1.1) ​ ​ 0.7 ​ 2023 ​ ​ 1.3 ​ ​ (0.7) ​ ​ 0.6 ​ 2024 ​ ​ 0.2 ​ ​ — ​ ​ 0.2 ​ 2025 ​ ​ — ​ ​ — ​ ​ — ​ Thereafter ​ ​ — ​ ​ — ​ ​ — ​ Total operating lease payments ​ $ 4.8 ​ $ (2.6) ​ $ 2.2 ​ Less: present value discount ​ ​ (0.3) ​ ​ ​ ​ ​ ​ ​ Total operating lease liabilities ​ $ 4.5 ​ ​ ​ ​ ​ ​ ​ ​ ​ ​ ​ ​ ​ ​ ​ ​ ​ ​ ​ ​ Lease ​ ​ ​ ​ ​ ​ ​ ​ Payments ​ ​ ​ ​ ​ 2021 ​ $ — ​ ​ ​ ​ ​ ​ ​ 2022 ​ ​ 0.1 ​ ​ ​ ​ ​ ​ 2023 ​ ​ — ​ ​ ​ ​ ​ ​ Thereafter ​ ​ — ​ ​ ​ ​ ​ ​ ​ Total finance lease payments ​ $ 0.1 ​ ​ ​ ​ ​ ​ ​ Less: amount representing interest ​ ​ — ​ ​ ​ ​ ​ ​ ​ Total finance lease liabilities ​ $ 0.1 ​ ​ ​ ​ ​ ​ ​ (1) ​ ​ ​ ​ ​ ​ ​ ​ ​ ​ ​ March 31, ​ ​ ​ 2021 ​ 2020 ​ Other Information: ​ ​ ​ ​ ​ ​ ​ Cash paid for amounts included in the measurement of lease liabilities (1) ​ ​ ​ ​ ​ ​ ​ Operating cash flows from operating leases ​ $ 0.3 ​ $ 0.3 ​ ​ ​ ​ ​ ​ ​ ​ ​ Weighted average remaining lease term (in years): ​ ​ ​ ​ ​ ​ ​ Operating leases ​ ​ 2.5 ​ ​ 2.5 ​ Finance leases ​ ​ 1.1 ​ ​ 1.4 ​ Weighted average discount rate - operating leases ​ ​ 3.9 % ​ 3.9 % Weighted average discount rate - finance leases ​ ​ 4.1 % ​ 4.1 %</t>
        </is>
      </c>
    </row>
    <row r="6">
      <c r="A6" s="4" t="inlineStr">
        <is>
          <t>Schedule of rental income from operating leases</t>
        </is>
      </c>
      <c r="B6" s="4" t="inlineStr">
        <is>
          <t>​ ​ ​ ​ ​ ​ ​ ​ ​ ​ ​ Rental Income from operating leases ​ ​ ​ Three Months Ended ​ ​ ​ March 31, ​ ​ ​ 2021 ​ 2020 ​ Solid Fuel ​ $ 14.8 ​ $ 16.6 ​ ​ ​ ​ ​ ​ ​ ​ ​ Natural Gas ​ ​ 5.6 ​ ​ 5.9 ​ ​ ​ ​ ​ ​ ​ ​ ​ Hydroelectric ​ ​ 13.1 ​ ​ 18.4 ​ ​ ​ $ 33.5 ​ $ 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45" customWidth="1" min="3" max="3"/>
  </cols>
  <sheetData>
    <row r="1">
      <c r="A1" s="1" t="inlineStr">
        <is>
          <t>Nature of business (Details) $ / shares in Units, $ in Millions</t>
        </is>
      </c>
      <c r="B1" s="2" t="inlineStr">
        <is>
          <t>Jan. 14, 2021USD ($)$ / shares</t>
        </is>
      </c>
      <c r="C1" s="2" t="inlineStr">
        <is>
          <t>Mar. 31, 2021stateprojectDregion$ / sharesMW</t>
        </is>
      </c>
    </row>
    <row r="2">
      <c r="A2" s="3" t="inlineStr">
        <is>
          <t>Nature of business</t>
        </is>
      </c>
    </row>
    <row r="3">
      <c r="A3" s="4" t="inlineStr">
        <is>
          <t>Number of states in which power generation projects operate | state</t>
        </is>
      </c>
      <c r="C3" s="5" t="n">
        <v>11</v>
      </c>
    </row>
    <row r="4">
      <c r="A4" s="4" t="inlineStr">
        <is>
          <t>Number of provinces in which power generation projects operate | region</t>
        </is>
      </c>
      <c r="C4" s="5" t="n">
        <v>2</v>
      </c>
    </row>
    <row r="5">
      <c r="A5" s="4" t="inlineStr">
        <is>
          <t>Number of power generation projects | project</t>
        </is>
      </c>
      <c r="C5" s="5" t="n">
        <v>21</v>
      </c>
    </row>
    <row r="6">
      <c r="A6" s="4" t="inlineStr">
        <is>
          <t>Gross generating capacity of project (in MW) | MW</t>
        </is>
      </c>
      <c r="C6" s="5" t="n">
        <v>1723</v>
      </c>
    </row>
    <row r="7">
      <c r="A7" s="4" t="inlineStr">
        <is>
          <t>Ownership interest in power generation projects (in MW) | MW</t>
        </is>
      </c>
      <c r="C7" s="5" t="n">
        <v>1327</v>
      </c>
    </row>
    <row r="8">
      <c r="A8" s="4" t="inlineStr">
        <is>
          <t>Number of projects which are majority owned | project</t>
        </is>
      </c>
      <c r="C8" s="5" t="n">
        <v>16</v>
      </c>
    </row>
    <row r="9">
      <c r="A9" s="4" t="inlineStr">
        <is>
          <t>I Squared Capital Advisors (US) LLC [Member] | Atlantic Power Corp [Member]</t>
        </is>
      </c>
    </row>
    <row r="10">
      <c r="A10" s="3" t="inlineStr">
        <is>
          <t>Nature of business</t>
        </is>
      </c>
    </row>
    <row r="11">
      <c r="A11" s="4" t="inlineStr">
        <is>
          <t>Total enterprise value | $</t>
        </is>
      </c>
      <c r="B11" s="8" t="n">
        <v>961</v>
      </c>
    </row>
    <row r="12">
      <c r="A12" s="4" t="inlineStr">
        <is>
          <t>Cash consideration per common stock</t>
        </is>
      </c>
      <c r="B12" s="9" t="n">
        <v>3.03</v>
      </c>
    </row>
    <row r="13">
      <c r="A13" s="4" t="inlineStr">
        <is>
          <t>Repurchase price per share of cumulative redeemable preferred shares</t>
        </is>
      </c>
      <c r="B13" s="8" t="n">
        <v>22</v>
      </c>
    </row>
    <row r="14">
      <c r="A14" s="4" t="inlineStr">
        <is>
          <t>I Squared Capital Advisors (US) LLC [Member] | Atlantic Power Corp [Member] | Senior unsecured notes, due June 2036</t>
        </is>
      </c>
    </row>
    <row r="15">
      <c r="A15" s="3" t="inlineStr">
        <is>
          <t>Nature of business</t>
        </is>
      </c>
    </row>
    <row r="16">
      <c r="A16" s="4" t="inlineStr">
        <is>
          <t>Convertible debentures stated interest rate percentage</t>
        </is>
      </c>
      <c r="B16" s="4" t="inlineStr">
        <is>
          <t>5.95%</t>
        </is>
      </c>
    </row>
    <row r="17">
      <c r="A17" s="4" t="inlineStr">
        <is>
          <t>Redemption price percentage of principal amount</t>
        </is>
      </c>
      <c r="B17" s="4" t="inlineStr">
        <is>
          <t>106.071%</t>
        </is>
      </c>
    </row>
    <row r="18">
      <c r="A18" s="4" t="inlineStr">
        <is>
          <t>Consent fee expressed as a percentage of principal amount of debt</t>
        </is>
      </c>
      <c r="B18" s="4" t="inlineStr">
        <is>
          <t>0.25%</t>
        </is>
      </c>
    </row>
    <row r="19">
      <c r="A19" s="4" t="inlineStr">
        <is>
          <t>I Squared Capital Advisors (US) LLC [Member] | Atlantic Power Corp [Member] | 6.00% Debenture Due January 31, 2025</t>
        </is>
      </c>
    </row>
    <row r="20">
      <c r="A20" s="3" t="inlineStr">
        <is>
          <t>Nature of business</t>
        </is>
      </c>
    </row>
    <row r="21">
      <c r="A21" s="4" t="inlineStr">
        <is>
          <t>Convertible debentures stated interest rate percentage</t>
        </is>
      </c>
      <c r="B21" s="4" t="inlineStr">
        <is>
          <t>6.00%</t>
        </is>
      </c>
      <c r="C21" s="4" t="inlineStr">
        <is>
          <t>6.00%</t>
        </is>
      </c>
    </row>
    <row r="22">
      <c r="A22" s="4" t="inlineStr">
        <is>
          <t>Transaction period | D</t>
        </is>
      </c>
      <c r="C22" s="5" t="n">
        <v>10</v>
      </c>
    </row>
    <row r="23">
      <c r="A23" s="4" t="inlineStr">
        <is>
          <t>Conversion period</t>
        </is>
      </c>
      <c r="C23" s="4" t="inlineStr">
        <is>
          <t>30 days</t>
        </is>
      </c>
    </row>
    <row r="24">
      <c r="A24" s="4" t="inlineStr">
        <is>
          <t>Conversion price of shares (in dollars per share)</t>
        </is>
      </c>
      <c r="C24" s="9" t="n">
        <v>3.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Assets and liabilities held for sale (Details) $ in Millions, $ in Millions</t>
        </is>
      </c>
      <c r="B1" s="2" t="inlineStr">
        <is>
          <t>3 Months Ended</t>
        </is>
      </c>
    </row>
    <row r="2">
      <c r="B2" s="2" t="inlineStr">
        <is>
          <t>Mar. 31, 2021USD ($)</t>
        </is>
      </c>
      <c r="C2" s="2" t="inlineStr">
        <is>
          <t>Feb. 23, 2021CAD ($)</t>
        </is>
      </c>
    </row>
    <row r="3">
      <c r="A3" s="3" t="inlineStr">
        <is>
          <t>Assets</t>
        </is>
      </c>
    </row>
    <row r="4">
      <c r="A4" s="4" t="inlineStr">
        <is>
          <t>Total current assets</t>
        </is>
      </c>
      <c r="B4" s="6" t="n">
        <v>4.6</v>
      </c>
    </row>
    <row r="5">
      <c r="A5" s="3" t="inlineStr">
        <is>
          <t>Liabilities</t>
        </is>
      </c>
    </row>
    <row r="6">
      <c r="A6" s="4" t="inlineStr">
        <is>
          <t>Total current liabilities</t>
        </is>
      </c>
      <c r="B6" s="7" t="n">
        <v>3.2</v>
      </c>
    </row>
    <row r="7">
      <c r="A7" s="4" t="inlineStr">
        <is>
          <t>Assets and liabilities held for sale | North Bay and Kapuskasing 40MW projects</t>
        </is>
      </c>
    </row>
    <row r="8">
      <c r="A8" s="3" t="inlineStr">
        <is>
          <t>Assets and liabilities held for sale</t>
        </is>
      </c>
    </row>
    <row r="9">
      <c r="A9" s="4" t="inlineStr">
        <is>
          <t>Cash Consideration</t>
        </is>
      </c>
      <c r="C9" s="8" t="n">
        <v>3</v>
      </c>
    </row>
    <row r="10">
      <c r="A10" s="4" t="inlineStr">
        <is>
          <t>Long lived asset impairment charge</t>
        </is>
      </c>
      <c r="B10" s="5" t="n">
        <v>0</v>
      </c>
    </row>
    <row r="11">
      <c r="A11" s="3" t="inlineStr">
        <is>
          <t>Assets</t>
        </is>
      </c>
    </row>
    <row r="12">
      <c r="A12" s="4" t="inlineStr">
        <is>
          <t>Inventory</t>
        </is>
      </c>
      <c r="B12" s="7" t="n">
        <v>1.1</v>
      </c>
    </row>
    <row r="13">
      <c r="A13" s="4" t="inlineStr">
        <is>
          <t>Property, plant, and equipment, net</t>
        </is>
      </c>
      <c r="B13" s="7" t="n">
        <v>3.5</v>
      </c>
    </row>
    <row r="14">
      <c r="A14" s="4" t="inlineStr">
        <is>
          <t>Total current assets</t>
        </is>
      </c>
      <c r="B14" s="7" t="n">
        <v>4.6</v>
      </c>
    </row>
    <row r="15">
      <c r="A15" s="3" t="inlineStr">
        <is>
          <t>Liabilities</t>
        </is>
      </c>
    </row>
    <row r="16">
      <c r="A16" s="4" t="inlineStr">
        <is>
          <t>Asset retirement obligations</t>
        </is>
      </c>
      <c r="B16" s="7" t="n">
        <v>3.2</v>
      </c>
    </row>
    <row r="17">
      <c r="A17" s="4" t="inlineStr">
        <is>
          <t>Total current liabilities</t>
        </is>
      </c>
      <c r="B17" s="6" t="n">
        <v>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 Disaggregation of revenue (Details) - USD ($) $ in Millions</t>
        </is>
      </c>
      <c r="B1" s="2" t="inlineStr">
        <is>
          <t>3 Months Ended</t>
        </is>
      </c>
    </row>
    <row r="2">
      <c r="B2" s="2" t="inlineStr">
        <is>
          <t>Mar. 31, 2021</t>
        </is>
      </c>
      <c r="C2" s="2" t="inlineStr">
        <is>
          <t>Mar. 31, 2020</t>
        </is>
      </c>
    </row>
    <row r="3">
      <c r="A3" s="3" t="inlineStr">
        <is>
          <t>Disaggregation of revenue</t>
        </is>
      </c>
    </row>
    <row r="4">
      <c r="A4" s="4" t="inlineStr">
        <is>
          <t>Project revenue</t>
        </is>
      </c>
      <c r="B4" s="8" t="n">
        <v>72</v>
      </c>
      <c r="C4" s="6" t="n">
        <v>72.8</v>
      </c>
    </row>
    <row r="5">
      <c r="A5" s="4" t="inlineStr">
        <is>
          <t>Solid Fuel</t>
        </is>
      </c>
    </row>
    <row r="6">
      <c r="A6" s="3" t="inlineStr">
        <is>
          <t>Disaggregation of revenue</t>
        </is>
      </c>
    </row>
    <row r="7">
      <c r="A7" s="4" t="inlineStr">
        <is>
          <t>Project revenue</t>
        </is>
      </c>
      <c r="B7" s="7" t="n">
        <v>26.9</v>
      </c>
      <c r="C7" s="7" t="n">
        <v>23.4</v>
      </c>
    </row>
    <row r="8">
      <c r="A8" s="4" t="inlineStr">
        <is>
          <t>Natural Gas</t>
        </is>
      </c>
    </row>
    <row r="9">
      <c r="A9" s="3" t="inlineStr">
        <is>
          <t>Disaggregation of revenue</t>
        </is>
      </c>
    </row>
    <row r="10">
      <c r="A10" s="4" t="inlineStr">
        <is>
          <t>Project revenue</t>
        </is>
      </c>
      <c r="B10" s="7" t="n">
        <v>31.7</v>
      </c>
      <c r="C10" s="7" t="n">
        <v>30.8</v>
      </c>
    </row>
    <row r="11">
      <c r="A11" s="4" t="inlineStr">
        <is>
          <t>Hydroelectric</t>
        </is>
      </c>
    </row>
    <row r="12">
      <c r="A12" s="3" t="inlineStr">
        <is>
          <t>Disaggregation of revenue</t>
        </is>
      </c>
    </row>
    <row r="13">
      <c r="A13" s="4" t="inlineStr">
        <is>
          <t>Project revenue</t>
        </is>
      </c>
      <c r="B13" s="7" t="n">
        <v>13.1</v>
      </c>
      <c r="C13" s="7" t="n">
        <v>18.4</v>
      </c>
    </row>
    <row r="14">
      <c r="A14" s="4" t="inlineStr">
        <is>
          <t>Corporate</t>
        </is>
      </c>
    </row>
    <row r="15">
      <c r="A15" s="3" t="inlineStr">
        <is>
          <t>Disaggregation of revenue</t>
        </is>
      </c>
    </row>
    <row r="16">
      <c r="A16" s="4" t="inlineStr">
        <is>
          <t>Project revenue</t>
        </is>
      </c>
      <c r="B16" s="7" t="n">
        <v>0.3</v>
      </c>
      <c r="C16" s="7" t="n">
        <v>0.2</v>
      </c>
    </row>
    <row r="17">
      <c r="A17" s="4" t="inlineStr">
        <is>
          <t>Energy sales</t>
        </is>
      </c>
    </row>
    <row r="18">
      <c r="A18" s="3" t="inlineStr">
        <is>
          <t>Disaggregation of revenue</t>
        </is>
      </c>
    </row>
    <row r="19">
      <c r="A19" s="4" t="inlineStr">
        <is>
          <t>Project revenue</t>
        </is>
      </c>
      <c r="B19" s="5" t="n">
        <v>36</v>
      </c>
      <c r="C19" s="7" t="n">
        <v>40.7</v>
      </c>
    </row>
    <row r="20">
      <c r="A20" s="4" t="inlineStr">
        <is>
          <t>Energy sales | Solid Fuel</t>
        </is>
      </c>
    </row>
    <row r="21">
      <c r="A21" s="3" t="inlineStr">
        <is>
          <t>Disaggregation of revenue</t>
        </is>
      </c>
    </row>
    <row r="22">
      <c r="A22" s="4" t="inlineStr">
        <is>
          <t>Project revenue</t>
        </is>
      </c>
      <c r="B22" s="7" t="n">
        <v>18.2</v>
      </c>
      <c r="C22" s="7" t="n">
        <v>16.8</v>
      </c>
    </row>
    <row r="23">
      <c r="A23" s="4" t="inlineStr">
        <is>
          <t>Energy sales | Natural Gas</t>
        </is>
      </c>
    </row>
    <row r="24">
      <c r="A24" s="3" t="inlineStr">
        <is>
          <t>Disaggregation of revenue</t>
        </is>
      </c>
    </row>
    <row r="25">
      <c r="A25" s="4" t="inlineStr">
        <is>
          <t>Project revenue</t>
        </is>
      </c>
      <c r="B25" s="7" t="n">
        <v>5.6</v>
      </c>
      <c r="C25" s="7" t="n">
        <v>6.2</v>
      </c>
    </row>
    <row r="26">
      <c r="A26" s="4" t="inlineStr">
        <is>
          <t>Energy sales | Hydroelectric</t>
        </is>
      </c>
    </row>
    <row r="27">
      <c r="A27" s="3" t="inlineStr">
        <is>
          <t>Disaggregation of revenue</t>
        </is>
      </c>
    </row>
    <row r="28">
      <c r="A28" s="4" t="inlineStr">
        <is>
          <t>Project revenue</t>
        </is>
      </c>
      <c r="B28" s="7" t="n">
        <v>12.2</v>
      </c>
      <c r="C28" s="7" t="n">
        <v>17.7</v>
      </c>
    </row>
    <row r="29">
      <c r="A29" s="4" t="inlineStr">
        <is>
          <t>Energy capacity revenue</t>
        </is>
      </c>
    </row>
    <row r="30">
      <c r="A30" s="3" t="inlineStr">
        <is>
          <t>Disaggregation of revenue</t>
        </is>
      </c>
    </row>
    <row r="31">
      <c r="A31" s="4" t="inlineStr">
        <is>
          <t>Project revenue</t>
        </is>
      </c>
      <c r="B31" s="7" t="n">
        <v>29.8</v>
      </c>
      <c r="C31" s="5" t="n">
        <v>28</v>
      </c>
    </row>
    <row r="32">
      <c r="A32" s="4" t="inlineStr">
        <is>
          <t>Energy capacity revenue | Solid Fuel</t>
        </is>
      </c>
    </row>
    <row r="33">
      <c r="A33" s="3" t="inlineStr">
        <is>
          <t>Disaggregation of revenue</t>
        </is>
      </c>
    </row>
    <row r="34">
      <c r="A34" s="4" t="inlineStr">
        <is>
          <t>Project revenue</t>
        </is>
      </c>
      <c r="B34" s="7" t="n">
        <v>8.1</v>
      </c>
      <c r="C34" s="7" t="n">
        <v>6.3</v>
      </c>
    </row>
    <row r="35">
      <c r="A35" s="4" t="inlineStr">
        <is>
          <t>Energy capacity revenue | Natural Gas</t>
        </is>
      </c>
    </row>
    <row r="36">
      <c r="A36" s="3" t="inlineStr">
        <is>
          <t>Disaggregation of revenue</t>
        </is>
      </c>
    </row>
    <row r="37">
      <c r="A37" s="4" t="inlineStr">
        <is>
          <t>Project revenue</t>
        </is>
      </c>
      <c r="B37" s="7" t="n">
        <v>21.7</v>
      </c>
      <c r="C37" s="7" t="n">
        <v>21.7</v>
      </c>
    </row>
    <row r="38">
      <c r="A38" s="4" t="inlineStr">
        <is>
          <t>Other</t>
        </is>
      </c>
    </row>
    <row r="39">
      <c r="A39" s="3" t="inlineStr">
        <is>
          <t>Disaggregation of revenue</t>
        </is>
      </c>
    </row>
    <row r="40">
      <c r="A40" s="4" t="inlineStr">
        <is>
          <t>Project revenue</t>
        </is>
      </c>
      <c r="B40" s="7" t="n">
        <v>6.2</v>
      </c>
      <c r="C40" s="7" t="n">
        <v>4.1</v>
      </c>
    </row>
    <row r="41">
      <c r="A41" s="4" t="inlineStr">
        <is>
          <t>Steam energy and capacity revenue</t>
        </is>
      </c>
    </row>
    <row r="42">
      <c r="A42" s="3" t="inlineStr">
        <is>
          <t>Disaggregation of revenue</t>
        </is>
      </c>
    </row>
    <row r="43">
      <c r="A43" s="4" t="inlineStr">
        <is>
          <t>Project revenue</t>
        </is>
      </c>
      <c r="B43" s="7" t="n">
        <v>3.2</v>
      </c>
      <c r="C43" s="7" t="n">
        <v>2.7</v>
      </c>
    </row>
    <row r="44">
      <c r="A44" s="4" t="inlineStr">
        <is>
          <t>Steam energy and capacity revenue | Natural Gas</t>
        </is>
      </c>
    </row>
    <row r="45">
      <c r="A45" s="3" t="inlineStr">
        <is>
          <t>Disaggregation of revenue</t>
        </is>
      </c>
    </row>
    <row r="46">
      <c r="A46" s="4" t="inlineStr">
        <is>
          <t>Project revenue</t>
        </is>
      </c>
      <c r="B46" s="7" t="n">
        <v>3.2</v>
      </c>
      <c r="C46" s="7" t="n">
        <v>2.7</v>
      </c>
    </row>
    <row r="47">
      <c r="A47" s="4" t="inlineStr">
        <is>
          <t>Waste heat revenue</t>
        </is>
      </c>
    </row>
    <row r="48">
      <c r="A48" s="3" t="inlineStr">
        <is>
          <t>Disaggregation of revenue</t>
        </is>
      </c>
    </row>
    <row r="49">
      <c r="A49" s="4" t="inlineStr">
        <is>
          <t>Project revenue</t>
        </is>
      </c>
      <c r="B49" s="7" t="n">
        <v>0.6</v>
      </c>
      <c r="C49" s="7" t="n">
        <v>0.3</v>
      </c>
    </row>
    <row r="50">
      <c r="A50" s="4" t="inlineStr">
        <is>
          <t>Waste heat revenue | Solid Fuel</t>
        </is>
      </c>
    </row>
    <row r="51">
      <c r="A51" s="3" t="inlineStr">
        <is>
          <t>Disaggregation of revenue</t>
        </is>
      </c>
    </row>
    <row r="52">
      <c r="A52" s="4" t="inlineStr">
        <is>
          <t>Project revenue</t>
        </is>
      </c>
      <c r="B52" s="7" t="n">
        <v>0.6</v>
      </c>
      <c r="C52" s="7" t="n">
        <v>0.3</v>
      </c>
    </row>
    <row r="53">
      <c r="A53" s="4" t="inlineStr">
        <is>
          <t>Ancillary and transmission services</t>
        </is>
      </c>
    </row>
    <row r="54">
      <c r="A54" s="3" t="inlineStr">
        <is>
          <t>Disaggregation of revenue</t>
        </is>
      </c>
    </row>
    <row r="55">
      <c r="A55" s="4" t="inlineStr">
        <is>
          <t>Project revenue</t>
        </is>
      </c>
      <c r="B55" s="5" t="n">
        <v>2</v>
      </c>
      <c r="C55" s="7" t="n">
        <v>1.4</v>
      </c>
    </row>
    <row r="56">
      <c r="A56" s="4" t="inlineStr">
        <is>
          <t>Ancillary and transmission services | Natural Gas</t>
        </is>
      </c>
    </row>
    <row r="57">
      <c r="A57" s="3" t="inlineStr">
        <is>
          <t>Disaggregation of revenue</t>
        </is>
      </c>
    </row>
    <row r="58">
      <c r="A58" s="4" t="inlineStr">
        <is>
          <t>Project revenue</t>
        </is>
      </c>
      <c r="B58" s="5" t="n">
        <v>1</v>
      </c>
      <c r="C58" s="7" t="n">
        <v>0.7</v>
      </c>
    </row>
    <row r="59">
      <c r="A59" s="4" t="inlineStr">
        <is>
          <t>Ancillary and transmission services | Hydroelectric</t>
        </is>
      </c>
    </row>
    <row r="60">
      <c r="A60" s="3" t="inlineStr">
        <is>
          <t>Disaggregation of revenue</t>
        </is>
      </c>
    </row>
    <row r="61">
      <c r="A61" s="4" t="inlineStr">
        <is>
          <t>Project revenue</t>
        </is>
      </c>
      <c r="B61" s="5" t="n">
        <v>1</v>
      </c>
      <c r="C61" s="7" t="n">
        <v>0.7</v>
      </c>
    </row>
    <row r="62">
      <c r="A62" s="4" t="inlineStr">
        <is>
          <t>Asset management and operation</t>
        </is>
      </c>
    </row>
    <row r="63">
      <c r="A63" s="3" t="inlineStr">
        <is>
          <t>Disaggregation of revenue</t>
        </is>
      </c>
    </row>
    <row r="64">
      <c r="A64" s="4" t="inlineStr">
        <is>
          <t>Project revenue</t>
        </is>
      </c>
      <c r="B64" s="7" t="n">
        <v>0.3</v>
      </c>
      <c r="C64" s="7" t="n">
        <v>0.2</v>
      </c>
    </row>
    <row r="65">
      <c r="A65" s="4" t="inlineStr">
        <is>
          <t>Asset management and operation | Corporate</t>
        </is>
      </c>
    </row>
    <row r="66">
      <c r="A66" s="3" t="inlineStr">
        <is>
          <t>Disaggregation of revenue</t>
        </is>
      </c>
    </row>
    <row r="67">
      <c r="A67" s="4" t="inlineStr">
        <is>
          <t>Project revenue</t>
        </is>
      </c>
      <c r="B67" s="7" t="n">
        <v>0.3</v>
      </c>
      <c r="C67" s="7" t="n">
        <v>0.2</v>
      </c>
    </row>
    <row r="68">
      <c r="A68" s="4" t="inlineStr">
        <is>
          <t>Miscellaneous revenue</t>
        </is>
      </c>
    </row>
    <row r="69">
      <c r="A69" s="3" t="inlineStr">
        <is>
          <t>Disaggregation of revenue</t>
        </is>
      </c>
    </row>
    <row r="70">
      <c r="A70" s="4" t="inlineStr">
        <is>
          <t>Project revenue</t>
        </is>
      </c>
      <c r="B70" s="7" t="n">
        <v>0.1</v>
      </c>
      <c r="C70" s="7" t="n">
        <v>-0.5</v>
      </c>
    </row>
    <row r="71">
      <c r="A71" s="4" t="inlineStr">
        <is>
          <t>Miscellaneous revenue | Natural Gas</t>
        </is>
      </c>
    </row>
    <row r="72">
      <c r="A72" s="3" t="inlineStr">
        <is>
          <t>Disaggregation of revenue</t>
        </is>
      </c>
    </row>
    <row r="73">
      <c r="A73" s="4" t="inlineStr">
        <is>
          <t>Project revenue</t>
        </is>
      </c>
      <c r="B73" s="7" t="n">
        <v>0.2</v>
      </c>
      <c r="C73" s="6" t="n">
        <v>-0.5</v>
      </c>
    </row>
    <row r="74">
      <c r="A74" s="4" t="inlineStr">
        <is>
          <t>Miscellaneous revenue | Hydroelectric</t>
        </is>
      </c>
    </row>
    <row r="75">
      <c r="A75" s="3" t="inlineStr">
        <is>
          <t>Disaggregation of revenue</t>
        </is>
      </c>
    </row>
    <row r="76">
      <c r="A76" s="4" t="inlineStr">
        <is>
          <t>Project revenue</t>
        </is>
      </c>
      <c r="B76" s="6"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from contracts - Contract Balances (Details) - USD ($) $ in Millions</t>
        </is>
      </c>
      <c r="B1" s="2" t="inlineStr">
        <is>
          <t>Mar. 31, 2021</t>
        </is>
      </c>
      <c r="C1" s="2" t="inlineStr">
        <is>
          <t>Dec. 31, 2020</t>
        </is>
      </c>
    </row>
    <row r="2">
      <c r="A2" s="3" t="inlineStr">
        <is>
          <t>Disaggregation of Revenue [Line Items]</t>
        </is>
      </c>
    </row>
    <row r="3">
      <c r="A3" s="4" t="inlineStr">
        <is>
          <t>Contract assets</t>
        </is>
      </c>
      <c r="B3" s="8" t="n">
        <v>0</v>
      </c>
    </row>
    <row r="4">
      <c r="A4" s="4" t="inlineStr">
        <is>
          <t>Dorchester</t>
        </is>
      </c>
    </row>
    <row r="5">
      <c r="A5" s="3" t="inlineStr">
        <is>
          <t>Disaggregation of Revenue [Line Items]</t>
        </is>
      </c>
    </row>
    <row r="6">
      <c r="A6" s="4" t="inlineStr">
        <is>
          <t>Contract liabilities</t>
        </is>
      </c>
      <c r="B6" s="7" t="n">
        <v>0.2</v>
      </c>
      <c r="C6" s="6" t="n">
        <v>0.2</v>
      </c>
    </row>
    <row r="7">
      <c r="A7" s="4" t="inlineStr">
        <is>
          <t>San Diego Projects</t>
        </is>
      </c>
    </row>
    <row r="8">
      <c r="A8" s="3" t="inlineStr">
        <is>
          <t>Disaggregation of Revenue [Line Items]</t>
        </is>
      </c>
    </row>
    <row r="9">
      <c r="A9" s="4" t="inlineStr">
        <is>
          <t>Contract liabilities</t>
        </is>
      </c>
      <c r="B9" s="7" t="n">
        <v>0.1</v>
      </c>
      <c r="C9" s="6" t="n">
        <v>0.1</v>
      </c>
    </row>
    <row r="10">
      <c r="A10" s="4" t="inlineStr">
        <is>
          <t>Mamquam</t>
        </is>
      </c>
    </row>
    <row r="11">
      <c r="A11" s="3" t="inlineStr">
        <is>
          <t>Disaggregation of Revenue [Line Items]</t>
        </is>
      </c>
    </row>
    <row r="12">
      <c r="A12" s="4" t="inlineStr">
        <is>
          <t>Contract liabilities</t>
        </is>
      </c>
      <c r="B12" s="6"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Project revenue:</t>
        </is>
      </c>
    </row>
    <row r="4">
      <c r="A4" s="4" t="inlineStr">
        <is>
          <t>Project revenues</t>
        </is>
      </c>
      <c r="B4" s="8" t="n">
        <v>72</v>
      </c>
      <c r="C4" s="6" t="n">
        <v>72.8</v>
      </c>
    </row>
    <row r="5">
      <c r="A5" s="3" t="inlineStr">
        <is>
          <t>Project expenses:</t>
        </is>
      </c>
    </row>
    <row r="6">
      <c r="A6" s="4" t="inlineStr">
        <is>
          <t>Fuel</t>
        </is>
      </c>
      <c r="B6" s="7" t="n">
        <v>20.7</v>
      </c>
      <c r="C6" s="7" t="n">
        <v>19.6</v>
      </c>
    </row>
    <row r="7">
      <c r="A7" s="4" t="inlineStr">
        <is>
          <t>Operations and maintenance</t>
        </is>
      </c>
      <c r="B7" s="7" t="n">
        <v>21.1</v>
      </c>
      <c r="C7" s="7" t="n">
        <v>20.7</v>
      </c>
    </row>
    <row r="8">
      <c r="A8" s="4" t="inlineStr">
        <is>
          <t>Depreciation and amortization</t>
        </is>
      </c>
      <c r="B8" s="7" t="n">
        <v>14.3</v>
      </c>
      <c r="C8" s="7" t="n">
        <v>15.6</v>
      </c>
    </row>
    <row r="9">
      <c r="A9" s="4" t="inlineStr">
        <is>
          <t>Total project expenses</t>
        </is>
      </c>
      <c r="B9" s="7" t="n">
        <v>56.1</v>
      </c>
      <c r="C9" s="7" t="n">
        <v>55.9</v>
      </c>
    </row>
    <row r="10">
      <c r="A10" s="3" t="inlineStr">
        <is>
          <t>Project other income (loss):</t>
        </is>
      </c>
    </row>
    <row r="11">
      <c r="A11" s="4" t="inlineStr">
        <is>
          <t>Change in fair value of derivative instruments (Notes 7 and 8)</t>
        </is>
      </c>
      <c r="B11" s="7" t="n">
        <v>3.2</v>
      </c>
      <c r="C11" s="7" t="n">
        <v>-5.6</v>
      </c>
    </row>
    <row r="12">
      <c r="A12" s="4" t="inlineStr">
        <is>
          <t>Equity in earnings of unconsolidated affiliates (Note 5)</t>
        </is>
      </c>
      <c r="B12" s="7" t="n">
        <v>13.4</v>
      </c>
      <c r="C12" s="7" t="n">
        <v>13.7</v>
      </c>
    </row>
    <row r="13">
      <c r="A13" s="4" t="inlineStr">
        <is>
          <t>Interest, net</t>
        </is>
      </c>
      <c r="B13" s="7" t="n">
        <v>-0.3</v>
      </c>
      <c r="C13" s="7" t="n">
        <v>-0.3</v>
      </c>
    </row>
    <row r="14">
      <c r="A14" s="4" t="inlineStr">
        <is>
          <t>Other income, net</t>
        </is>
      </c>
      <c r="B14" s="7" t="n">
        <v>0.2</v>
      </c>
      <c r="C14" s="5" t="n">
        <v>0</v>
      </c>
    </row>
    <row r="15">
      <c r="A15" s="4" t="inlineStr">
        <is>
          <t>Total project other income (loss)</t>
        </is>
      </c>
      <c r="B15" s="7" t="n">
        <v>16.5</v>
      </c>
      <c r="C15" s="7" t="n">
        <v>7.8</v>
      </c>
    </row>
    <row r="16">
      <c r="A16" s="4" t="inlineStr">
        <is>
          <t>Project income</t>
        </is>
      </c>
      <c r="B16" s="7" t="n">
        <v>32.4</v>
      </c>
      <c r="C16" s="7" t="n">
        <v>24.7</v>
      </c>
    </row>
    <row r="17">
      <c r="A17" s="3" t="inlineStr">
        <is>
          <t>Administrative and other expenses:</t>
        </is>
      </c>
    </row>
    <row r="18">
      <c r="A18" s="4" t="inlineStr">
        <is>
          <t>Administration</t>
        </is>
      </c>
      <c r="B18" s="7" t="n">
        <v>14.1</v>
      </c>
      <c r="C18" s="7" t="n">
        <v>6.7</v>
      </c>
    </row>
    <row r="19">
      <c r="A19" s="4" t="inlineStr">
        <is>
          <t>Interest expense, net</t>
        </is>
      </c>
      <c r="B19" s="7" t="n">
        <v>11.4</v>
      </c>
      <c r="C19" s="7" t="n">
        <v>10.8</v>
      </c>
    </row>
    <row r="20">
      <c r="A20" s="4" t="inlineStr">
        <is>
          <t>Foreign exchange loss (gain)</t>
        </is>
      </c>
      <c r="B20" s="7" t="n">
        <v>3.2</v>
      </c>
      <c r="C20" s="7" t="n">
        <v>-20.6</v>
      </c>
    </row>
    <row r="21">
      <c r="A21" s="4" t="inlineStr">
        <is>
          <t>Other (income) expense, net (Note 7)</t>
        </is>
      </c>
      <c r="B21" s="7" t="n">
        <v>-0.1</v>
      </c>
      <c r="C21" s="7" t="n">
        <v>2.6</v>
      </c>
    </row>
    <row r="22">
      <c r="A22" s="4" t="inlineStr">
        <is>
          <t>Total administrative and other expenses</t>
        </is>
      </c>
      <c r="B22" s="7" t="n">
        <v>28.6</v>
      </c>
      <c r="C22" s="7" t="n">
        <v>-0.5</v>
      </c>
    </row>
    <row r="23">
      <c r="A23" s="4" t="inlineStr">
        <is>
          <t>Income from operations before income taxes</t>
        </is>
      </c>
      <c r="B23" s="7" t="n">
        <v>3.8</v>
      </c>
      <c r="C23" s="7" t="n">
        <v>25.2</v>
      </c>
    </row>
    <row r="24">
      <c r="A24" s="4" t="inlineStr">
        <is>
          <t>Income tax expense (Note 9)</t>
        </is>
      </c>
      <c r="B24" s="7" t="n">
        <v>2.2</v>
      </c>
      <c r="C24" s="7" t="n">
        <v>1.5</v>
      </c>
    </row>
    <row r="25">
      <c r="A25" s="4" t="inlineStr">
        <is>
          <t>Net income</t>
        </is>
      </c>
      <c r="B25" s="7" t="n">
        <v>1.6</v>
      </c>
      <c r="C25" s="7" t="n">
        <v>23.7</v>
      </c>
    </row>
    <row r="26">
      <c r="A26" s="4" t="inlineStr">
        <is>
          <t>Net income (loss) attributable to preferred shares of a subsidiary company (Note 12)</t>
        </is>
      </c>
      <c r="B26" s="7" t="n">
        <v>1.7</v>
      </c>
      <c r="C26" s="7" t="n">
        <v>-5.8</v>
      </c>
    </row>
    <row r="27">
      <c r="A27" s="4" t="inlineStr">
        <is>
          <t>Net (loss) income attributable to Atlantic Power Corporation</t>
        </is>
      </c>
      <c r="B27" s="6" t="n">
        <v>-0.1</v>
      </c>
      <c r="C27" s="6" t="n">
        <v>29.5</v>
      </c>
    </row>
    <row r="28">
      <c r="A28" s="3" t="inlineStr">
        <is>
          <t>Net (loss) earnings per share attributable to Atlantic Power Corporation shareholders: (Note 11)</t>
        </is>
      </c>
    </row>
    <row r="29">
      <c r="A29" s="4" t="inlineStr">
        <is>
          <t>Basic (in dollars per share)</t>
        </is>
      </c>
      <c r="B29" s="8" t="n">
        <v>0</v>
      </c>
      <c r="C29" s="9" t="n">
        <v>0.28</v>
      </c>
    </row>
    <row r="30">
      <c r="A30" s="4" t="inlineStr">
        <is>
          <t>Diluted (in dollars per share)</t>
        </is>
      </c>
      <c r="B30" s="8" t="n">
        <v>0</v>
      </c>
      <c r="C30" s="9" t="n">
        <v>0.23</v>
      </c>
    </row>
    <row r="31">
      <c r="A31" s="3" t="inlineStr">
        <is>
          <t>Weighted average number of common shares outstanding: (Note 11)</t>
        </is>
      </c>
    </row>
    <row r="32">
      <c r="A32" s="4" t="inlineStr">
        <is>
          <t>Basic (in shares)</t>
        </is>
      </c>
      <c r="B32" s="7" t="n">
        <v>89.40000000000001</v>
      </c>
      <c r="C32" s="7" t="n">
        <v>107.2</v>
      </c>
    </row>
    <row r="33">
      <c r="A33" s="4" t="inlineStr">
        <is>
          <t>Diluted (in shares)</t>
        </is>
      </c>
      <c r="B33" s="7" t="n">
        <v>89.40000000000001</v>
      </c>
      <c r="C33" s="7" t="n">
        <v>134.8</v>
      </c>
    </row>
    <row r="34">
      <c r="A34" s="4" t="inlineStr">
        <is>
          <t>Energy sales</t>
        </is>
      </c>
    </row>
    <row r="35">
      <c r="A35" s="3" t="inlineStr">
        <is>
          <t>Project revenue:</t>
        </is>
      </c>
    </row>
    <row r="36">
      <c r="A36" s="4" t="inlineStr">
        <is>
          <t>Project revenues</t>
        </is>
      </c>
      <c r="B36" s="8" t="n">
        <v>36</v>
      </c>
      <c r="C36" s="6" t="n">
        <v>40.7</v>
      </c>
    </row>
    <row r="37">
      <c r="A37" s="4" t="inlineStr">
        <is>
          <t>Energy capacity revenue</t>
        </is>
      </c>
    </row>
    <row r="38">
      <c r="A38" s="3" t="inlineStr">
        <is>
          <t>Project revenue:</t>
        </is>
      </c>
    </row>
    <row r="39">
      <c r="A39" s="4" t="inlineStr">
        <is>
          <t>Project revenues</t>
        </is>
      </c>
      <c r="B39" s="7" t="n">
        <v>29.8</v>
      </c>
      <c r="C39" s="5" t="n">
        <v>28</v>
      </c>
    </row>
    <row r="40">
      <c r="A40" s="4" t="inlineStr">
        <is>
          <t>Other</t>
        </is>
      </c>
    </row>
    <row r="41">
      <c r="A41" s="3" t="inlineStr">
        <is>
          <t>Project revenue:</t>
        </is>
      </c>
    </row>
    <row r="42">
      <c r="A42" s="4" t="inlineStr">
        <is>
          <t>Project revenues</t>
        </is>
      </c>
      <c r="B42" s="6" t="n">
        <v>6.2</v>
      </c>
      <c r="C42" s="6" t="n">
        <v>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Details) - USD ($) $ in Millions</t>
        </is>
      </c>
      <c r="B1" s="2" t="inlineStr">
        <is>
          <t>3 Months Ended</t>
        </is>
      </c>
    </row>
    <row r="2">
      <c r="B2" s="2" t="inlineStr">
        <is>
          <t>Mar. 31, 2021</t>
        </is>
      </c>
      <c r="C2" s="2" t="inlineStr">
        <is>
          <t>Mar. 31, 2020</t>
        </is>
      </c>
    </row>
    <row r="3">
      <c r="A3" s="3" t="inlineStr">
        <is>
          <t>AOCI Attributable to Parent, Net of Tax</t>
        </is>
      </c>
    </row>
    <row r="4">
      <c r="A4" s="4" t="inlineStr">
        <is>
          <t>Beginning Balance</t>
        </is>
      </c>
      <c r="B4" s="6" t="n">
        <v>-10.2</v>
      </c>
    </row>
    <row r="5">
      <c r="A5" s="3" t="inlineStr">
        <is>
          <t>Net amount reclassified to earnings:</t>
        </is>
      </c>
    </row>
    <row r="6">
      <c r="A6" s="4" t="inlineStr">
        <is>
          <t>Ending Balance</t>
        </is>
      </c>
      <c r="B6" s="7" t="n">
        <v>-8.4</v>
      </c>
    </row>
    <row r="7">
      <c r="A7" s="4" t="inlineStr">
        <is>
          <t>Foreign currency translation</t>
        </is>
      </c>
    </row>
    <row r="8">
      <c r="A8" s="3" t="inlineStr">
        <is>
          <t>AOCI Attributable to Parent, Net of Tax</t>
        </is>
      </c>
    </row>
    <row r="9">
      <c r="A9" s="4" t="inlineStr">
        <is>
          <t>Beginning Balance</t>
        </is>
      </c>
      <c r="B9" s="7" t="n">
        <v>-138.4</v>
      </c>
      <c r="C9" s="6" t="n">
        <v>-140.6</v>
      </c>
    </row>
    <row r="10">
      <c r="A10" s="3" t="inlineStr">
        <is>
          <t>Other comprehensive income (loss):</t>
        </is>
      </c>
    </row>
    <row r="11">
      <c r="A11" s="4" t="inlineStr">
        <is>
          <t>Foreign currency translation adjustments</t>
        </is>
      </c>
      <c r="B11" s="7" t="n">
        <v>1.7</v>
      </c>
      <c r="C11" s="7" t="n">
        <v>-11.2</v>
      </c>
    </row>
    <row r="12">
      <c r="A12" s="3" t="inlineStr">
        <is>
          <t>Net amount reclassified to earnings:</t>
        </is>
      </c>
    </row>
    <row r="13">
      <c r="A13" s="4" t="inlineStr">
        <is>
          <t>Ending Balance</t>
        </is>
      </c>
      <c r="B13" s="7" t="n">
        <v>-136.7</v>
      </c>
      <c r="C13" s="7" t="n">
        <v>-151.8</v>
      </c>
    </row>
    <row r="14">
      <c r="A14" s="4" t="inlineStr">
        <is>
          <t>Accumulated other comprehensive loss, tax impacts related to rate changes</t>
        </is>
      </c>
      <c r="B14" s="5" t="n">
        <v>0</v>
      </c>
      <c r="C14" s="5" t="n">
        <v>0</v>
      </c>
    </row>
    <row r="15">
      <c r="A15" s="4" t="inlineStr">
        <is>
          <t>Pension</t>
        </is>
      </c>
    </row>
    <row r="16">
      <c r="A16" s="3" t="inlineStr">
        <is>
          <t>AOCI Attributable to Parent, Net of Tax</t>
        </is>
      </c>
    </row>
    <row r="17">
      <c r="A17" s="4" t="inlineStr">
        <is>
          <t>Beginning Balance</t>
        </is>
      </c>
      <c r="B17" s="7" t="n">
        <v>-3.1</v>
      </c>
      <c r="C17" s="7" t="n">
        <v>-1.7</v>
      </c>
    </row>
    <row r="18">
      <c r="A18" s="4" t="inlineStr">
        <is>
          <t>Cash flow hedges</t>
        </is>
      </c>
    </row>
    <row r="19">
      <c r="A19" s="3" t="inlineStr">
        <is>
          <t>AOCI Attributable to Parent, Net of Tax</t>
        </is>
      </c>
    </row>
    <row r="20">
      <c r="A20" s="4" t="inlineStr">
        <is>
          <t>Beginning Balance</t>
        </is>
      </c>
      <c r="B20" s="7" t="n">
        <v>1.6</v>
      </c>
      <c r="C20" s="7" t="n">
        <v>1.6</v>
      </c>
    </row>
    <row r="21">
      <c r="A21" s="3" t="inlineStr">
        <is>
          <t>Other comprehensive income (loss):</t>
        </is>
      </c>
    </row>
    <row r="22">
      <c r="A22" s="4" t="inlineStr">
        <is>
          <t>Net change from periodic revaluations</t>
        </is>
      </c>
      <c r="B22" s="7" t="n">
        <v>0.2</v>
      </c>
      <c r="C22" s="7" t="n">
        <v>-0.6</v>
      </c>
    </row>
    <row r="23">
      <c r="A23" s="4" t="inlineStr">
        <is>
          <t>Tax (expense) benefit</t>
        </is>
      </c>
      <c r="B23" s="7" t="n">
        <v>-0.1</v>
      </c>
      <c r="C23" s="7" t="n">
        <v>0.2</v>
      </c>
    </row>
    <row r="24">
      <c r="A24" s="4" t="inlineStr">
        <is>
          <t>Total other comprehensive income (loss) before reclassifications, net of tax</t>
        </is>
      </c>
      <c r="B24" s="7" t="n">
        <v>0.1</v>
      </c>
      <c r="C24" s="7" t="n">
        <v>-0.4</v>
      </c>
    </row>
    <row r="25">
      <c r="A25" s="3" t="inlineStr">
        <is>
          <t>Net amount reclassified to earnings:</t>
        </is>
      </c>
    </row>
    <row r="26">
      <c r="A26" s="4" t="inlineStr">
        <is>
          <t>Interest rate swaps</t>
        </is>
      </c>
      <c r="C26" s="7" t="n">
        <v>0.1</v>
      </c>
    </row>
    <row r="27">
      <c r="A27" s="4" t="inlineStr">
        <is>
          <t>Total amount reclassified from accumulated other comprehensive income, net of tax</t>
        </is>
      </c>
      <c r="C27" s="7" t="n">
        <v>0.1</v>
      </c>
    </row>
    <row r="28">
      <c r="A28" s="4" t="inlineStr">
        <is>
          <t>Total other comprehensive income (loss)</t>
        </is>
      </c>
      <c r="B28" s="7" t="n">
        <v>0.1</v>
      </c>
      <c r="C28" s="7" t="n">
        <v>-0.3</v>
      </c>
    </row>
    <row r="29">
      <c r="A29" s="4" t="inlineStr">
        <is>
          <t>Ending Balance</t>
        </is>
      </c>
      <c r="B29" s="7" t="n">
        <v>1.7</v>
      </c>
      <c r="C29" s="7" t="n">
        <v>1.3</v>
      </c>
    </row>
    <row r="30">
      <c r="A30" s="4" t="inlineStr">
        <is>
          <t>Amount reclassified from accumulated other comprehensive income | Foreign currency translation</t>
        </is>
      </c>
    </row>
    <row r="31">
      <c r="A31" s="3" t="inlineStr">
        <is>
          <t>Net amount reclassified to earnings:</t>
        </is>
      </c>
    </row>
    <row r="32">
      <c r="A32" s="4" t="inlineStr">
        <is>
          <t>Amounts reclassified to earnings, foreign currency</t>
        </is>
      </c>
      <c r="B32" s="8" t="n">
        <v>0</v>
      </c>
      <c r="C32"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in unconsolidated affiliates - Op Results (Details) - USD ($) $ in Millions</t>
        </is>
      </c>
      <c r="B1" s="2" t="inlineStr">
        <is>
          <t>3 Months Ended</t>
        </is>
      </c>
    </row>
    <row r="2">
      <c r="B2" s="2" t="inlineStr">
        <is>
          <t>Mar. 31, 2021</t>
        </is>
      </c>
      <c r="C2" s="2" t="inlineStr">
        <is>
          <t>Mar. 31, 2020</t>
        </is>
      </c>
    </row>
    <row r="3">
      <c r="A3" s="3" t="inlineStr">
        <is>
          <t>Operating results</t>
        </is>
      </c>
    </row>
    <row r="4">
      <c r="A4" s="4" t="inlineStr">
        <is>
          <t>Project revenues</t>
        </is>
      </c>
      <c r="B4" s="8" t="n">
        <v>72</v>
      </c>
      <c r="C4" s="6" t="n">
        <v>72.8</v>
      </c>
    </row>
    <row r="5">
      <c r="A5" s="4" t="inlineStr">
        <is>
          <t>Net income</t>
        </is>
      </c>
      <c r="B5" s="7" t="n">
        <v>1.6</v>
      </c>
      <c r="C5" s="7" t="n">
        <v>23.7</v>
      </c>
    </row>
    <row r="6">
      <c r="A6" s="4" t="inlineStr">
        <is>
          <t>Equity in earnings of unconsolidated affiliates</t>
        </is>
      </c>
      <c r="B6" s="7" t="n">
        <v>13.4</v>
      </c>
      <c r="C6" s="7" t="n">
        <v>13.7</v>
      </c>
    </row>
    <row r="7">
      <c r="A7" s="4" t="inlineStr">
        <is>
          <t>Distributions from equity method investments</t>
        </is>
      </c>
      <c r="B7" s="7" t="n">
        <v>6.9</v>
      </c>
      <c r="C7" s="5" t="n">
        <v>6</v>
      </c>
    </row>
    <row r="8">
      <c r="A8" s="4" t="inlineStr">
        <is>
          <t>Equity Method Investment, Nonconsolidated Investee or Group of Investees</t>
        </is>
      </c>
    </row>
    <row r="9">
      <c r="A9" s="3" t="inlineStr">
        <is>
          <t>Operating results</t>
        </is>
      </c>
    </row>
    <row r="10">
      <c r="A10" s="4" t="inlineStr">
        <is>
          <t>Project revenues</t>
        </is>
      </c>
      <c r="B10" s="7" t="n">
        <v>38.3</v>
      </c>
      <c r="C10" s="7" t="n">
        <v>37.8</v>
      </c>
    </row>
    <row r="11">
      <c r="A11" s="4" t="inlineStr">
        <is>
          <t>Project expenses</t>
        </is>
      </c>
      <c r="B11" s="7" t="n">
        <v>24.4</v>
      </c>
      <c r="C11" s="7" t="n">
        <v>23.8</v>
      </c>
    </row>
    <row r="12">
      <c r="A12" s="4" t="inlineStr">
        <is>
          <t>Project other income</t>
        </is>
      </c>
      <c r="B12" s="7" t="n">
        <v>-0.2</v>
      </c>
      <c r="C12" s="7" t="n">
        <v>-0.3</v>
      </c>
    </row>
    <row r="13">
      <c r="A13" s="4" t="inlineStr">
        <is>
          <t>Equity in earnings of unconsolidated affiliates</t>
        </is>
      </c>
      <c r="B13" s="7" t="n">
        <v>13.7</v>
      </c>
      <c r="C13" s="7" t="n">
        <v>13.7</v>
      </c>
    </row>
    <row r="14">
      <c r="A14" s="4" t="inlineStr">
        <is>
          <t>Distributions from equity method investments</t>
        </is>
      </c>
      <c r="B14" s="7" t="n">
        <v>-6.9</v>
      </c>
      <c r="C14" s="5" t="n">
        <v>-6</v>
      </c>
    </row>
    <row r="15">
      <c r="A15" s="4" t="inlineStr">
        <is>
          <t>Earnings of equity method investments, net of distributions</t>
        </is>
      </c>
      <c r="B15" s="7" t="n">
        <v>6.8</v>
      </c>
      <c r="C15" s="7" t="n">
        <v>7.7</v>
      </c>
    </row>
    <row r="16">
      <c r="A16" s="4" t="inlineStr">
        <is>
          <t>Equity Method Investment, Nonconsolidated Investee or Group of Investees | Frederickson</t>
        </is>
      </c>
    </row>
    <row r="17">
      <c r="A17" s="3" t="inlineStr">
        <is>
          <t>Operating results</t>
        </is>
      </c>
    </row>
    <row r="18">
      <c r="A18" s="4" t="inlineStr">
        <is>
          <t>Project revenues</t>
        </is>
      </c>
      <c r="B18" s="7" t="n">
        <v>7.3</v>
      </c>
      <c r="C18" s="5" t="n">
        <v>8</v>
      </c>
    </row>
    <row r="19">
      <c r="A19" s="4" t="inlineStr">
        <is>
          <t>Project expenses</t>
        </is>
      </c>
      <c r="B19" s="7" t="n">
        <v>4.8</v>
      </c>
      <c r="C19" s="7" t="n">
        <v>5.4</v>
      </c>
    </row>
    <row r="20">
      <c r="A20" s="4" t="inlineStr">
        <is>
          <t>Net income</t>
        </is>
      </c>
      <c r="B20" s="7" t="n">
        <v>2.5</v>
      </c>
      <c r="C20" s="7" t="n">
        <v>2.6</v>
      </c>
    </row>
    <row r="21">
      <c r="A21" s="4" t="inlineStr">
        <is>
          <t>Equity Method Investment, Nonconsolidated Investee or Group of Investees | Orlando Cogen, LP</t>
        </is>
      </c>
    </row>
    <row r="22">
      <c r="A22" s="3" t="inlineStr">
        <is>
          <t>Operating results</t>
        </is>
      </c>
    </row>
    <row r="23">
      <c r="A23" s="4" t="inlineStr">
        <is>
          <t>Project revenues</t>
        </is>
      </c>
      <c r="B23" s="7" t="n">
        <v>15.5</v>
      </c>
      <c r="C23" s="7" t="n">
        <v>14.6</v>
      </c>
    </row>
    <row r="24">
      <c r="A24" s="4" t="inlineStr">
        <is>
          <t>Project expenses</t>
        </is>
      </c>
      <c r="B24" s="7" t="n">
        <v>7.2</v>
      </c>
      <c r="C24" s="7" t="n">
        <v>6.3</v>
      </c>
    </row>
    <row r="25">
      <c r="A25" s="4" t="inlineStr">
        <is>
          <t>Net income</t>
        </is>
      </c>
      <c r="B25" s="7" t="n">
        <v>8.300000000000001</v>
      </c>
      <c r="C25" s="7" t="n">
        <v>8.300000000000001</v>
      </c>
    </row>
    <row r="26">
      <c r="A26" s="4" t="inlineStr">
        <is>
          <t>Equity Method Investment, Nonconsolidated Investee or Group of Investees | Chambers Cogen, LP</t>
        </is>
      </c>
    </row>
    <row r="27">
      <c r="A27" s="3" t="inlineStr">
        <is>
          <t>Operating results</t>
        </is>
      </c>
    </row>
    <row r="28">
      <c r="A28" s="4" t="inlineStr">
        <is>
          <t>Project revenues</t>
        </is>
      </c>
      <c r="B28" s="7" t="n">
        <v>10.8</v>
      </c>
      <c r="C28" s="7" t="n">
        <v>10.6</v>
      </c>
    </row>
    <row r="29">
      <c r="A29" s="4" t="inlineStr">
        <is>
          <t>Project expenses</t>
        </is>
      </c>
      <c r="B29" s="7" t="n">
        <v>8.199999999999999</v>
      </c>
      <c r="C29" s="7" t="n">
        <v>8.1</v>
      </c>
    </row>
    <row r="30">
      <c r="A30" s="4" t="inlineStr">
        <is>
          <t>Project other income</t>
        </is>
      </c>
      <c r="B30" s="7" t="n">
        <v>-0.2</v>
      </c>
      <c r="C30" s="7" t="n">
        <v>-0.3</v>
      </c>
    </row>
    <row r="31">
      <c r="A31" s="4" t="inlineStr">
        <is>
          <t>Net income</t>
        </is>
      </c>
      <c r="B31" s="7" t="n">
        <v>2.4</v>
      </c>
      <c r="C31" s="7" t="n">
        <v>2.2</v>
      </c>
    </row>
    <row r="32">
      <c r="A32" s="4" t="inlineStr">
        <is>
          <t>Equity Method Investment, Nonconsolidated Investee or Group of Investees | Craven County Wood Energy, LP</t>
        </is>
      </c>
    </row>
    <row r="33">
      <c r="A33" s="3" t="inlineStr">
        <is>
          <t>Operating results</t>
        </is>
      </c>
    </row>
    <row r="34">
      <c r="A34" s="4" t="inlineStr">
        <is>
          <t>Project revenues</t>
        </is>
      </c>
      <c r="B34" s="7" t="n">
        <v>3.1</v>
      </c>
      <c r="C34" s="7" t="n">
        <v>3.1</v>
      </c>
    </row>
    <row r="35">
      <c r="A35" s="4" t="inlineStr">
        <is>
          <t>Project expenses</t>
        </is>
      </c>
      <c r="B35" s="5" t="n">
        <v>3</v>
      </c>
      <c r="C35" s="7" t="n">
        <v>2.6</v>
      </c>
    </row>
    <row r="36">
      <c r="A36" s="4" t="inlineStr">
        <is>
          <t>Net income</t>
        </is>
      </c>
      <c r="B36" s="7" t="n">
        <v>0.1</v>
      </c>
      <c r="C36" s="7" t="n">
        <v>0.5</v>
      </c>
    </row>
    <row r="37">
      <c r="A37" s="4" t="inlineStr">
        <is>
          <t>Equity Method Investment, Nonconsolidated Investee or Group of Investees | Grayling Generating Station, LP</t>
        </is>
      </c>
    </row>
    <row r="38">
      <c r="A38" s="3" t="inlineStr">
        <is>
          <t>Operating results</t>
        </is>
      </c>
    </row>
    <row r="39">
      <c r="A39" s="4" t="inlineStr">
        <is>
          <t>Project revenues</t>
        </is>
      </c>
      <c r="B39" s="7" t="n">
        <v>1.6</v>
      </c>
      <c r="C39" s="7" t="n">
        <v>1.5</v>
      </c>
    </row>
    <row r="40">
      <c r="A40" s="4" t="inlineStr">
        <is>
          <t>Project expenses</t>
        </is>
      </c>
      <c r="B40" s="7" t="n">
        <v>1.2</v>
      </c>
      <c r="C40" s="7" t="n">
        <v>1.4</v>
      </c>
    </row>
    <row r="41">
      <c r="A41" s="4" t="inlineStr">
        <is>
          <t>Net income</t>
        </is>
      </c>
      <c r="B41" s="6" t="n">
        <v>0.4</v>
      </c>
      <c r="C41" s="6"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Details) $ in Millions, $ in Millions</t>
        </is>
      </c>
      <c r="B1" s="2" t="inlineStr">
        <is>
          <t>1 Months Ended</t>
        </is>
      </c>
      <c r="C1" s="2" t="inlineStr">
        <is>
          <t>3 Months Ended</t>
        </is>
      </c>
    </row>
    <row r="2">
      <c r="B2" s="2" t="inlineStr">
        <is>
          <t>Jan. 31, 2020USD ($)</t>
        </is>
      </c>
      <c r="C2" s="2" t="inlineStr">
        <is>
          <t>Mar. 31, 2021USD ($)</t>
        </is>
      </c>
      <c r="D2" s="2" t="inlineStr">
        <is>
          <t>Mar. 31, 2021CAD ($)</t>
        </is>
      </c>
      <c r="E2" s="2" t="inlineStr">
        <is>
          <t>Dec. 31, 2020USD ($)</t>
        </is>
      </c>
      <c r="F2" s="2" t="inlineStr">
        <is>
          <t>Mar. 31, 2020USD ($)</t>
        </is>
      </c>
    </row>
    <row r="3">
      <c r="A3" s="3" t="inlineStr">
        <is>
          <t>Long-term debt</t>
        </is>
      </c>
    </row>
    <row r="4">
      <c r="A4" s="4" t="inlineStr">
        <is>
          <t>Less: unamortized discount</t>
        </is>
      </c>
      <c r="C4" s="8" t="n">
        <v>-3</v>
      </c>
      <c r="E4" s="6" t="n">
        <v>-3.5</v>
      </c>
    </row>
    <row r="5">
      <c r="A5" s="4" t="inlineStr">
        <is>
          <t>Less: unamortized deferred financing costs</t>
        </is>
      </c>
      <c r="C5" s="7" t="n">
        <v>-3.5</v>
      </c>
      <c r="E5" s="7" t="n">
        <v>-3.9</v>
      </c>
    </row>
    <row r="6">
      <c r="A6" s="4" t="inlineStr">
        <is>
          <t>Less: current maturities</t>
        </is>
      </c>
      <c r="C6" s="7" t="n">
        <v>-90.8</v>
      </c>
      <c r="E6" s="7" t="n">
        <v>-95.7</v>
      </c>
    </row>
    <row r="7">
      <c r="A7" s="4" t="inlineStr">
        <is>
          <t>Total long-term debt</t>
        </is>
      </c>
      <c r="C7" s="6" t="n">
        <v>368.3</v>
      </c>
      <c r="E7" s="7" t="n">
        <v>384.1</v>
      </c>
    </row>
    <row r="8">
      <c r="A8" s="4" t="inlineStr">
        <is>
          <t>Senior secured term loan facility, due 2025 | APLP Holdings</t>
        </is>
      </c>
    </row>
    <row r="9">
      <c r="A9" s="3" t="inlineStr">
        <is>
          <t>Long-term debt</t>
        </is>
      </c>
    </row>
    <row r="10">
      <c r="A10" s="4" t="inlineStr">
        <is>
          <t>Debt repriced</t>
        </is>
      </c>
      <c r="B10" s="8" t="n">
        <v>380</v>
      </c>
    </row>
    <row r="11">
      <c r="A11" s="4" t="inlineStr">
        <is>
          <t>Interest rate margin reduction due to repricing, as a percent</t>
        </is>
      </c>
      <c r="B11" s="4" t="inlineStr">
        <is>
          <t>0.25%</t>
        </is>
      </c>
    </row>
    <row r="12">
      <c r="A12" s="4" t="inlineStr">
        <is>
          <t>Interest rate margin additional reduction due to repricing, as a percent</t>
        </is>
      </c>
      <c r="B12" s="4" t="inlineStr">
        <is>
          <t>0.25%</t>
        </is>
      </c>
    </row>
    <row r="13">
      <c r="A13" s="4" t="inlineStr">
        <is>
          <t>Leverage ratio as defined in Credit Agreement</t>
        </is>
      </c>
      <c r="B13" s="10" t="n">
        <v>2.75</v>
      </c>
    </row>
    <row r="14">
      <c r="A14" s="4" t="inlineStr">
        <is>
          <t>Term loan maturity</t>
        </is>
      </c>
      <c r="B14" s="4" t="inlineStr">
        <is>
          <t>2 years</t>
        </is>
      </c>
    </row>
    <row r="15">
      <c r="A15" s="4" t="inlineStr">
        <is>
          <t>Senior unsecured notes, due June 2036</t>
        </is>
      </c>
    </row>
    <row r="16">
      <c r="A16" s="3" t="inlineStr">
        <is>
          <t>Long-term debt</t>
        </is>
      </c>
    </row>
    <row r="17">
      <c r="A17" s="4" t="inlineStr">
        <is>
          <t>Long-term Debt, Gross</t>
        </is>
      </c>
      <c r="D17" s="8" t="n">
        <v>210</v>
      </c>
    </row>
    <row r="18">
      <c r="A18" s="4" t="inlineStr">
        <is>
          <t>Interest rate swaps | Senior secured term loan facility, due 2025</t>
        </is>
      </c>
    </row>
    <row r="19">
      <c r="A19" s="3" t="inlineStr">
        <is>
          <t>Long-term debt</t>
        </is>
      </c>
    </row>
    <row r="20">
      <c r="A20" s="4" t="inlineStr">
        <is>
          <t>Long-term Debt, Gross</t>
        </is>
      </c>
      <c r="F20" s="6" t="n">
        <v>284.5</v>
      </c>
    </row>
    <row r="21">
      <c r="A21" s="4" t="inlineStr">
        <is>
          <t>London Interbank Offered Rate (LIBOR) | Senior secured term loan facility, due 2025</t>
        </is>
      </c>
    </row>
    <row r="22">
      <c r="A22" s="3" t="inlineStr">
        <is>
          <t>Long-term debt</t>
        </is>
      </c>
    </row>
    <row r="23">
      <c r="A23" s="4" t="inlineStr">
        <is>
          <t>Minimum percentage of variable rate base</t>
        </is>
      </c>
      <c r="C23" s="4" t="inlineStr">
        <is>
          <t>1.00%</t>
        </is>
      </c>
    </row>
    <row r="24">
      <c r="A24" s="4" t="inlineStr">
        <is>
          <t>London Interbank Offered Rate (LIBOR) | Senior secured term loan facility, due 2025 | APLP Holdings</t>
        </is>
      </c>
    </row>
    <row r="25">
      <c r="A25" s="3" t="inlineStr">
        <is>
          <t>Long-term debt</t>
        </is>
      </c>
    </row>
    <row r="26">
      <c r="A26" s="4" t="inlineStr">
        <is>
          <t>Applicable margin (as a percent)</t>
        </is>
      </c>
      <c r="B26" s="4" t="inlineStr">
        <is>
          <t>2.50%</t>
        </is>
      </c>
    </row>
    <row r="27">
      <c r="A27" s="4" t="inlineStr">
        <is>
          <t>Minimum percentage of variable rate base</t>
        </is>
      </c>
      <c r="B27" s="4" t="inlineStr">
        <is>
          <t>1.00%</t>
        </is>
      </c>
    </row>
    <row r="28">
      <c r="A28" s="4" t="inlineStr">
        <is>
          <t>Long-term debt excluding debentures | Senior secured term loan facility, due 2025</t>
        </is>
      </c>
    </row>
    <row r="29">
      <c r="A29" s="3" t="inlineStr">
        <is>
          <t>Long-term debt</t>
        </is>
      </c>
    </row>
    <row r="30">
      <c r="A30" s="4" t="inlineStr">
        <is>
          <t>Long-term Debt, Gross</t>
        </is>
      </c>
      <c r="C30" s="6" t="n">
        <v>284.5</v>
      </c>
      <c r="E30" s="7" t="n">
        <v>307.5</v>
      </c>
    </row>
    <row r="31">
      <c r="A31" s="4" t="inlineStr">
        <is>
          <t>Less: current maturities</t>
        </is>
      </c>
      <c r="C31" s="5" t="n">
        <v>-88</v>
      </c>
      <c r="E31" s="5" t="n">
        <v>-93</v>
      </c>
    </row>
    <row r="32">
      <c r="A32" s="4" t="inlineStr">
        <is>
          <t>Long-term debt excluding debentures | Senior unsecured notes, due June 2036</t>
        </is>
      </c>
    </row>
    <row r="33">
      <c r="A33" s="3" t="inlineStr">
        <is>
          <t>Long-term debt</t>
        </is>
      </c>
    </row>
    <row r="34">
      <c r="A34" s="4" t="inlineStr">
        <is>
          <t>Long-term Debt, Gross</t>
        </is>
      </c>
      <c r="C34" s="8" t="n">
        <v>167</v>
      </c>
      <c r="E34" s="7" t="n">
        <v>164.9</v>
      </c>
    </row>
    <row r="35">
      <c r="A35" s="4" t="inlineStr">
        <is>
          <t>Interest rate (as a percent)</t>
        </is>
      </c>
      <c r="C35" s="4" t="inlineStr">
        <is>
          <t>5.95%</t>
        </is>
      </c>
      <c r="D35" s="4" t="inlineStr">
        <is>
          <t>5.95%</t>
        </is>
      </c>
    </row>
    <row r="36">
      <c r="A36" s="4" t="inlineStr">
        <is>
          <t>Long-term debt excluding debentures | Cadillac term loan, due 2025</t>
        </is>
      </c>
    </row>
    <row r="37">
      <c r="A37" s="3" t="inlineStr">
        <is>
          <t>Long-term debt</t>
        </is>
      </c>
    </row>
    <row r="38">
      <c r="A38" s="4" t="inlineStr">
        <is>
          <t>Long-term Debt, Gross</t>
        </is>
      </c>
      <c r="C38" s="6" t="n">
        <v>14.1</v>
      </c>
      <c r="E38" s="7" t="n">
        <v>14.8</v>
      </c>
    </row>
    <row r="39">
      <c r="A39" s="4" t="inlineStr">
        <is>
          <t>Less: current maturities</t>
        </is>
      </c>
      <c r="C39" s="6" t="n">
        <v>-2.8</v>
      </c>
      <c r="E39" s="6" t="n">
        <v>-2.7</v>
      </c>
    </row>
    <row r="40">
      <c r="A40" s="4" t="inlineStr">
        <is>
          <t>Long-term debt excluding debentures | London Interbank Offered Rate (LIBOR) | Senior secured term loan facility, due 2025</t>
        </is>
      </c>
    </row>
    <row r="41">
      <c r="A41" s="3" t="inlineStr">
        <is>
          <t>Long-term debt</t>
        </is>
      </c>
    </row>
    <row r="42">
      <c r="A42" s="4" t="inlineStr">
        <is>
          <t>Applicable margin (as a percent)</t>
        </is>
      </c>
      <c r="C42" s="4" t="inlineStr">
        <is>
          <t>2.50%</t>
        </is>
      </c>
    </row>
    <row r="43">
      <c r="A43" s="4" t="inlineStr">
        <is>
          <t>Long-term debt excluding debentures | London Interbank Offered Rate (LIBOR) | Cadillac term loan, due 2025</t>
        </is>
      </c>
    </row>
    <row r="44">
      <c r="A44" s="3" t="inlineStr">
        <is>
          <t>Long-term debt</t>
        </is>
      </c>
    </row>
    <row r="45">
      <c r="A45" s="4" t="inlineStr">
        <is>
          <t>Applicable margin (as a percent)</t>
        </is>
      </c>
      <c r="C45" s="4" t="inlineStr">
        <is>
          <t>1.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1" customWidth="1" min="2" max="2"/>
    <col width="27" customWidth="1" min="3" max="3"/>
    <col width="21" customWidth="1" min="4" max="4"/>
    <col width="21" customWidth="1" min="5" max="5"/>
  </cols>
  <sheetData>
    <row r="1">
      <c r="A1" s="1" t="inlineStr">
        <is>
          <t>Long-term debt - Credit Facilities (Details) $ in Millions</t>
        </is>
      </c>
      <c r="B1" s="2" t="inlineStr">
        <is>
          <t>Aug. 24, 2020USD ($)</t>
        </is>
      </c>
      <c r="C1" s="2" t="inlineStr">
        <is>
          <t>Mar. 31, 2021USD ($)Lender</t>
        </is>
      </c>
      <c r="D1" s="2" t="inlineStr">
        <is>
          <t>Mar. 18, 2020USD ($)</t>
        </is>
      </c>
      <c r="E1" s="2" t="inlineStr">
        <is>
          <t>Mar. 17, 2020USD ($)</t>
        </is>
      </c>
    </row>
    <row r="2">
      <c r="A2" s="3" t="inlineStr">
        <is>
          <t>Debt Instrument [Line Items]</t>
        </is>
      </c>
    </row>
    <row r="3">
      <c r="A3" s="4" t="inlineStr">
        <is>
          <t>Availability of future shelf registration period</t>
        </is>
      </c>
      <c r="B3" s="4" t="inlineStr">
        <is>
          <t>3 years</t>
        </is>
      </c>
    </row>
    <row r="4">
      <c r="A4" s="4" t="inlineStr">
        <is>
          <t>Shelf Registration authorized amount</t>
        </is>
      </c>
      <c r="B4" s="8" t="n">
        <v>250</v>
      </c>
    </row>
    <row r="5">
      <c r="A5" s="4" t="inlineStr">
        <is>
          <t>APLP Holdings | Letters of credit</t>
        </is>
      </c>
    </row>
    <row r="6">
      <c r="A6" s="3" t="inlineStr">
        <is>
          <t>Debt Instrument [Line Items]</t>
        </is>
      </c>
    </row>
    <row r="7">
      <c r="A7" s="4" t="inlineStr">
        <is>
          <t>Outstanding balance of senior credit facility</t>
        </is>
      </c>
      <c r="C7" s="6" t="n">
        <v>81.2</v>
      </c>
    </row>
    <row r="8">
      <c r="A8" s="4" t="inlineStr">
        <is>
          <t>APLP Holdings | Revolver</t>
        </is>
      </c>
    </row>
    <row r="9">
      <c r="A9" s="3" t="inlineStr">
        <is>
          <t>Debt Instrument [Line Items]</t>
        </is>
      </c>
    </row>
    <row r="10">
      <c r="A10" s="4" t="inlineStr">
        <is>
          <t>Outstanding balance of senior credit facility</t>
        </is>
      </c>
      <c r="C10" s="8" t="n">
        <v>0</v>
      </c>
    </row>
    <row r="11">
      <c r="A11" s="4" t="inlineStr">
        <is>
          <t>Borrowing capacity</t>
        </is>
      </c>
      <c r="D11" s="8" t="n">
        <v>180</v>
      </c>
      <c r="E11" s="8" t="n">
        <v>200</v>
      </c>
    </row>
    <row r="12">
      <c r="A12" s="4" t="inlineStr">
        <is>
          <t>Number Of Banks | Lender</t>
        </is>
      </c>
      <c r="C12" s="5" t="n">
        <v>2</v>
      </c>
    </row>
    <row r="13">
      <c r="A13" s="4" t="inlineStr">
        <is>
          <t>APLP Holdings | Revolver | Maximum</t>
        </is>
      </c>
    </row>
    <row r="14">
      <c r="A14" s="3" t="inlineStr">
        <is>
          <t>Debt Instrument [Line Items]</t>
        </is>
      </c>
    </row>
    <row r="15">
      <c r="A15" s="4" t="inlineStr">
        <is>
          <t>Upsizing borrowing capacity</t>
        </is>
      </c>
      <c r="D15" s="5" t="n">
        <v>30</v>
      </c>
    </row>
    <row r="16">
      <c r="A16" s="4" t="inlineStr">
        <is>
          <t>Borrowing capacity</t>
        </is>
      </c>
      <c r="D16" s="8" t="n">
        <v>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Recurring - USD ($) $ in Millions</t>
        </is>
      </c>
      <c r="B1" s="2" t="inlineStr">
        <is>
          <t>Mar. 31, 2021</t>
        </is>
      </c>
      <c r="C1" s="2" t="inlineStr">
        <is>
          <t>Dec. 31, 2020</t>
        </is>
      </c>
    </row>
    <row r="2">
      <c r="A2" s="3" t="inlineStr">
        <is>
          <t>Assets:</t>
        </is>
      </c>
    </row>
    <row r="3">
      <c r="A3" s="4" t="inlineStr">
        <is>
          <t>Cash and cash equivalents</t>
        </is>
      </c>
      <c r="B3" s="6" t="n">
        <v>21.6</v>
      </c>
      <c r="C3" s="6" t="n">
        <v>38.8</v>
      </c>
    </row>
    <row r="4">
      <c r="A4" s="4" t="inlineStr">
        <is>
          <t>Restricted cash</t>
        </is>
      </c>
      <c r="B4" s="7" t="n">
        <v>6.9</v>
      </c>
      <c r="C4" s="7" t="n">
        <v>7.1</v>
      </c>
    </row>
    <row r="5">
      <c r="A5" s="4" t="inlineStr">
        <is>
          <t>Derivative instruments asset</t>
        </is>
      </c>
      <c r="C5" s="7" t="n">
        <v>0.4</v>
      </c>
    </row>
    <row r="6">
      <c r="A6" s="4" t="inlineStr">
        <is>
          <t>Total</t>
        </is>
      </c>
      <c r="B6" s="7" t="n">
        <v>28.5</v>
      </c>
      <c r="C6" s="7" t="n">
        <v>46.3</v>
      </c>
    </row>
    <row r="7">
      <c r="A7" s="3" t="inlineStr">
        <is>
          <t>Liabilities:</t>
        </is>
      </c>
    </row>
    <row r="8">
      <c r="A8" s="4" t="inlineStr">
        <is>
          <t>Derivative instruments liability</t>
        </is>
      </c>
      <c r="B8" s="7" t="n">
        <v>15.3</v>
      </c>
      <c r="C8" s="7" t="n">
        <v>19.1</v>
      </c>
    </row>
    <row r="9">
      <c r="A9" s="4" t="inlineStr">
        <is>
          <t>Total</t>
        </is>
      </c>
      <c r="B9" s="7" t="n">
        <v>15.3</v>
      </c>
      <c r="C9" s="7" t="n">
        <v>19.1</v>
      </c>
    </row>
    <row r="10">
      <c r="A10" s="4" t="inlineStr">
        <is>
          <t>Level 1</t>
        </is>
      </c>
    </row>
    <row r="11">
      <c r="A11" s="3" t="inlineStr">
        <is>
          <t>Assets:</t>
        </is>
      </c>
    </row>
    <row r="12">
      <c r="A12" s="4" t="inlineStr">
        <is>
          <t>Cash and cash equivalents</t>
        </is>
      </c>
      <c r="B12" s="7" t="n">
        <v>21.6</v>
      </c>
      <c r="C12" s="7" t="n">
        <v>38.8</v>
      </c>
    </row>
    <row r="13">
      <c r="A13" s="4" t="inlineStr">
        <is>
          <t>Restricted cash</t>
        </is>
      </c>
      <c r="B13" s="7" t="n">
        <v>6.9</v>
      </c>
      <c r="C13" s="7" t="n">
        <v>7.1</v>
      </c>
    </row>
    <row r="14">
      <c r="A14" s="4" t="inlineStr">
        <is>
          <t>Total</t>
        </is>
      </c>
      <c r="B14" s="7" t="n">
        <v>28.5</v>
      </c>
      <c r="C14" s="7" t="n">
        <v>45.9</v>
      </c>
    </row>
    <row r="15">
      <c r="A15" s="4" t="inlineStr">
        <is>
          <t>Level 2</t>
        </is>
      </c>
    </row>
    <row r="16">
      <c r="A16" s="3" t="inlineStr">
        <is>
          <t>Assets:</t>
        </is>
      </c>
    </row>
    <row r="17">
      <c r="A17" s="4" t="inlineStr">
        <is>
          <t>Derivative instruments asset</t>
        </is>
      </c>
      <c r="C17" s="7" t="n">
        <v>0.4</v>
      </c>
    </row>
    <row r="18">
      <c r="A18" s="4" t="inlineStr">
        <is>
          <t>Total</t>
        </is>
      </c>
      <c r="C18" s="7" t="n">
        <v>0.4</v>
      </c>
    </row>
    <row r="19">
      <c r="A19" s="3" t="inlineStr">
        <is>
          <t>Liabilities:</t>
        </is>
      </c>
    </row>
    <row r="20">
      <c r="A20" s="4" t="inlineStr">
        <is>
          <t>Derivative instruments liability</t>
        </is>
      </c>
      <c r="B20" s="7" t="n">
        <v>13.9</v>
      </c>
      <c r="C20" s="7" t="n">
        <v>17.6</v>
      </c>
    </row>
    <row r="21">
      <c r="A21" s="4" t="inlineStr">
        <is>
          <t>Total</t>
        </is>
      </c>
      <c r="B21" s="7" t="n">
        <v>13.9</v>
      </c>
      <c r="C21" s="7" t="n">
        <v>17.6</v>
      </c>
    </row>
    <row r="22">
      <c r="A22" s="4" t="inlineStr">
        <is>
          <t>Level 3</t>
        </is>
      </c>
    </row>
    <row r="23">
      <c r="A23" s="3" t="inlineStr">
        <is>
          <t>Liabilities:</t>
        </is>
      </c>
    </row>
    <row r="24">
      <c r="A24" s="4" t="inlineStr">
        <is>
          <t>Derivative instruments liability</t>
        </is>
      </c>
      <c r="B24" s="7" t="n">
        <v>1.4</v>
      </c>
      <c r="C24" s="7" t="n">
        <v>1.5</v>
      </c>
    </row>
    <row r="25">
      <c r="A25" s="4" t="inlineStr">
        <is>
          <t>Total</t>
        </is>
      </c>
      <c r="B25" s="6" t="n">
        <v>1.4</v>
      </c>
      <c r="C25"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redit Valu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Asset acquisitions</t>
        </is>
      </c>
    </row>
    <row r="4">
      <c r="A4" s="4" t="inlineStr">
        <is>
          <t>Gain in change in fair value of derivative instruments</t>
        </is>
      </c>
      <c r="B4" s="6" t="n">
        <v>3.2</v>
      </c>
      <c r="C4" s="6" t="n">
        <v>-5.6</v>
      </c>
    </row>
    <row r="5">
      <c r="A5" s="4" t="inlineStr">
        <is>
          <t>Recurring | Credit valuation adjustments</t>
        </is>
      </c>
    </row>
    <row r="6">
      <c r="A6" s="3" t="inlineStr">
        <is>
          <t>Asset acquisitions</t>
        </is>
      </c>
    </row>
    <row r="7">
      <c r="A7" s="4" t="inlineStr">
        <is>
          <t>Net increase in fair value</t>
        </is>
      </c>
      <c r="B7" s="7" t="n">
        <v>0.3</v>
      </c>
      <c r="D7" s="6" t="n">
        <v>0.5</v>
      </c>
    </row>
    <row r="8">
      <c r="A8" s="4" t="inlineStr">
        <is>
          <t>Pre-tax gain in other comprehensive income</t>
        </is>
      </c>
      <c r="B8" s="7" t="n">
        <v>0.1</v>
      </c>
      <c r="D8" s="7" t="n">
        <v>0.1</v>
      </c>
    </row>
    <row r="9">
      <c r="A9" s="4" t="inlineStr">
        <is>
          <t>Gain in change in fair value of derivative instruments</t>
        </is>
      </c>
      <c r="B9" s="6" t="n">
        <v>0.2</v>
      </c>
      <c r="D9" s="6"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onversion Option Derivative (Details) - Derivative Financial Instruments, Assets - Level 3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Beginning balance of liability</t>
        </is>
      </c>
      <c r="B4" s="6" t="n">
        <v>1.5</v>
      </c>
      <c r="C4" s="6" t="n">
        <v>3.2</v>
      </c>
    </row>
    <row r="5">
      <c r="A5" s="4" t="inlineStr">
        <is>
          <t>Total unrealized gain (loss)</t>
        </is>
      </c>
      <c r="B5" s="7" t="n">
        <v>-0.1</v>
      </c>
      <c r="C5" s="7" t="n">
        <v>2.6</v>
      </c>
    </row>
    <row r="6">
      <c r="A6" s="4" t="inlineStr">
        <is>
          <t>Currency translation (gain) / loss</t>
        </is>
      </c>
      <c r="C6" s="7" t="n">
        <v>-0.2</v>
      </c>
    </row>
    <row r="7">
      <c r="A7" s="4" t="inlineStr">
        <is>
          <t>Ending balance of liability</t>
        </is>
      </c>
      <c r="B7" s="6" t="n">
        <v>1.4</v>
      </c>
      <c r="C7" s="6" t="n">
        <v>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5" customWidth="1" min="2" max="2"/>
    <col width="26" customWidth="1" min="3" max="3"/>
  </cols>
  <sheetData>
    <row r="1">
      <c r="A1" s="1" t="inlineStr">
        <is>
          <t>Accounting for derivative instruments and hedging activities (Details) MMBTU in Millions, $ in Millions, kJ in Billions</t>
        </is>
      </c>
      <c r="B1" s="2" t="inlineStr">
        <is>
          <t>3 Months Ended</t>
        </is>
      </c>
      <c r="C1" s="2" t="inlineStr">
        <is>
          <t>12 Months Ended</t>
        </is>
      </c>
    </row>
    <row r="2">
      <c r="B2" s="2" t="inlineStr">
        <is>
          <t>Mar. 31, 2021USD ($)kJMMBTUcontractitem$ / J</t>
        </is>
      </c>
      <c r="C2" s="2" t="inlineStr">
        <is>
          <t>Dec. 31, 2020USD ($)MMBTU</t>
        </is>
      </c>
    </row>
    <row r="3">
      <c r="A3" s="4" t="inlineStr">
        <is>
          <t>Derivative instruments designated as cash flow hedges</t>
        </is>
      </c>
    </row>
    <row r="4">
      <c r="A4" s="3" t="inlineStr">
        <is>
          <t>Derivative instruments</t>
        </is>
      </c>
    </row>
    <row r="5">
      <c r="A5" s="4" t="inlineStr">
        <is>
          <t>Number of derivative contracts designated as cash flow hedges | item</t>
        </is>
      </c>
      <c r="B5" s="5" t="n">
        <v>1</v>
      </c>
    </row>
    <row r="6">
      <c r="A6" s="4" t="inlineStr">
        <is>
          <t>Adjusted Eurodollar Rate</t>
        </is>
      </c>
    </row>
    <row r="7">
      <c r="A7" s="3" t="inlineStr">
        <is>
          <t>Derivative instruments</t>
        </is>
      </c>
    </row>
    <row r="8">
      <c r="A8" s="4" t="inlineStr">
        <is>
          <t>Applicable margin (as a percent)</t>
        </is>
      </c>
      <c r="B8" s="4" t="inlineStr">
        <is>
          <t>2.50%</t>
        </is>
      </c>
    </row>
    <row r="9">
      <c r="A9" s="4" t="inlineStr">
        <is>
          <t>Nipigon Project</t>
        </is>
      </c>
    </row>
    <row r="10">
      <c r="A10" s="3" t="inlineStr">
        <is>
          <t>Derivative instruments</t>
        </is>
      </c>
    </row>
    <row r="11">
      <c r="A11" s="4" t="inlineStr">
        <is>
          <t>Notional amount, energy (in joules: Ontario, in Mmbtu: Orlando and Morris) | kJ</t>
        </is>
      </c>
      <c r="B11" s="5" t="n">
        <v>6500</v>
      </c>
    </row>
    <row r="12">
      <c r="A12" s="4" t="inlineStr">
        <is>
          <t>Gas purchase agreements | Nipigon Project</t>
        </is>
      </c>
    </row>
    <row r="13">
      <c r="A13" s="3" t="inlineStr">
        <is>
          <t>Derivative instruments</t>
        </is>
      </c>
    </row>
    <row r="14">
      <c r="A14" s="4" t="inlineStr">
        <is>
          <t>Price per Gj | $ / J</t>
        </is>
      </c>
      <c r="B14" s="10" t="n">
        <v>4.57</v>
      </c>
    </row>
    <row r="15">
      <c r="A15" s="4" t="inlineStr">
        <is>
          <t>Gas purchase agreements | Nipigon Project | Minimum</t>
        </is>
      </c>
    </row>
    <row r="16">
      <c r="A16" s="3" t="inlineStr">
        <is>
          <t>Derivative instruments</t>
        </is>
      </c>
    </row>
    <row r="17">
      <c r="A17" s="4" t="inlineStr">
        <is>
          <t>Notional amount, energy (in joules: Ontario, in Mmbtu: Orlando and Morris) | kJ</t>
        </is>
      </c>
      <c r="B17" s="5" t="n">
        <v>6500</v>
      </c>
    </row>
    <row r="18">
      <c r="A18" s="4" t="inlineStr">
        <is>
          <t>Natural gas swaps</t>
        </is>
      </c>
    </row>
    <row r="19">
      <c r="A19" s="3" t="inlineStr">
        <is>
          <t>Derivative instruments</t>
        </is>
      </c>
    </row>
    <row r="20">
      <c r="A20" s="4" t="inlineStr">
        <is>
          <t>Notional amount, energy (in joules: Ontario, in Mmbtu: Orlando and Morris) | MMBTU</t>
        </is>
      </c>
      <c r="B20" s="7" t="n">
        <v>11.3</v>
      </c>
      <c r="C20" s="7" t="n">
        <v>12.4</v>
      </c>
    </row>
    <row r="21">
      <c r="A21" s="4" t="inlineStr">
        <is>
          <t>Natural gas swaps | Orlando project</t>
        </is>
      </c>
    </row>
    <row r="22">
      <c r="A22" s="3" t="inlineStr">
        <is>
          <t>Derivative instruments</t>
        </is>
      </c>
    </row>
    <row r="23">
      <c r="A23" s="4" t="inlineStr">
        <is>
          <t>Amount of future natural gas purchases to fix the price (in Mmbtu) | MMBTU</t>
        </is>
      </c>
      <c r="B23" s="7" t="n">
        <v>11.3</v>
      </c>
    </row>
    <row r="24">
      <c r="A24" s="4" t="inlineStr">
        <is>
          <t>Natural gas swaps during 2016 | Orlando project</t>
        </is>
      </c>
    </row>
    <row r="25">
      <c r="A25" s="3" t="inlineStr">
        <is>
          <t>Derivative instruments</t>
        </is>
      </c>
    </row>
    <row r="26">
      <c r="A26" s="4" t="inlineStr">
        <is>
          <t>Percentage of the entity's share in required natural gas purchases hedge</t>
        </is>
      </c>
      <c r="B26" s="4" t="inlineStr">
        <is>
          <t>100.00%</t>
        </is>
      </c>
    </row>
    <row r="27">
      <c r="A27" s="4" t="inlineStr">
        <is>
          <t>Interest rate swaps</t>
        </is>
      </c>
    </row>
    <row r="28">
      <c r="A28" s="3" t="inlineStr">
        <is>
          <t>Derivative instruments</t>
        </is>
      </c>
    </row>
    <row r="29">
      <c r="A29" s="4" t="inlineStr">
        <is>
          <t>Notional amount</t>
        </is>
      </c>
      <c r="B29" s="6" t="n">
        <v>298.7</v>
      </c>
      <c r="C29" s="6" t="n">
        <v>122.3</v>
      </c>
    </row>
    <row r="30">
      <c r="A30" s="4" t="inlineStr">
        <is>
          <t>Derivative, Average Swaption Interest Rate</t>
        </is>
      </c>
      <c r="B30" s="4" t="inlineStr">
        <is>
          <t>1.92%</t>
        </is>
      </c>
    </row>
    <row r="31">
      <c r="A31" s="4" t="inlineStr">
        <is>
          <t>Swaption interest rate (as a percent)</t>
        </is>
      </c>
      <c r="B31" s="4" t="inlineStr">
        <is>
          <t>4.42%</t>
        </is>
      </c>
    </row>
    <row r="32">
      <c r="A32" s="4" t="inlineStr">
        <is>
          <t>Interest rate swaps | Adjusted Eurodollar Rate</t>
        </is>
      </c>
    </row>
    <row r="33">
      <c r="A33" s="3" t="inlineStr">
        <is>
          <t>Derivative instruments</t>
        </is>
      </c>
    </row>
    <row r="34">
      <c r="A34" s="4" t="inlineStr">
        <is>
          <t>Derivative, Floor Interest Rate</t>
        </is>
      </c>
      <c r="B34" s="4" t="inlineStr">
        <is>
          <t>1.00%</t>
        </is>
      </c>
    </row>
    <row r="35">
      <c r="A35" s="4" t="inlineStr">
        <is>
          <t>Interest rate swaps | Minimum</t>
        </is>
      </c>
    </row>
    <row r="36">
      <c r="A36" s="3" t="inlineStr">
        <is>
          <t>Derivative instruments</t>
        </is>
      </c>
    </row>
    <row r="37">
      <c r="A37" s="4" t="inlineStr">
        <is>
          <t>Minimum fixed interest rate (as a percent)</t>
        </is>
      </c>
      <c r="B37" s="4" t="inlineStr">
        <is>
          <t>3.50%</t>
        </is>
      </c>
    </row>
    <row r="38">
      <c r="A38" s="4" t="inlineStr">
        <is>
          <t>Interest rate swaps | Swaption interest rate until February 15, 2023 | Cadillac Project</t>
        </is>
      </c>
    </row>
    <row r="39">
      <c r="A39" s="3" t="inlineStr">
        <is>
          <t>Derivative instruments</t>
        </is>
      </c>
    </row>
    <row r="40">
      <c r="A40" s="4" t="inlineStr">
        <is>
          <t>Swaption interest rate (as a percent)</t>
        </is>
      </c>
      <c r="B40" s="4" t="inlineStr">
        <is>
          <t>6.30%</t>
        </is>
      </c>
    </row>
    <row r="41">
      <c r="A41" s="4" t="inlineStr">
        <is>
          <t>Interest rate swaps | Swaption interest rate after February 15, 2023 | Cadillac Project</t>
        </is>
      </c>
    </row>
    <row r="42">
      <c r="A42" s="3" t="inlineStr">
        <is>
          <t>Derivative instruments</t>
        </is>
      </c>
    </row>
    <row r="43">
      <c r="A43" s="4" t="inlineStr">
        <is>
          <t>Swaption interest rate (as a percent)</t>
        </is>
      </c>
      <c r="B43" s="4" t="inlineStr">
        <is>
          <t>6.40%</t>
        </is>
      </c>
    </row>
    <row r="44">
      <c r="A44" s="4" t="inlineStr">
        <is>
          <t>Foreign currency forward contracts | Derivative instruments not designated as cash flow hedges</t>
        </is>
      </c>
    </row>
    <row r="45">
      <c r="A45" s="3" t="inlineStr">
        <is>
          <t>Derivative instruments</t>
        </is>
      </c>
    </row>
    <row r="46">
      <c r="A46" s="4" t="inlineStr">
        <is>
          <t>Number of forward contracts | contract</t>
        </is>
      </c>
      <c r="B46" s="5" t="n">
        <v>0</v>
      </c>
    </row>
    <row r="47">
      <c r="A47" s="4" t="inlineStr">
        <is>
          <t>APLP Holdings | Senior secured term loans</t>
        </is>
      </c>
    </row>
    <row r="48">
      <c r="A48" s="3" t="inlineStr">
        <is>
          <t>Derivative instruments</t>
        </is>
      </c>
    </row>
    <row r="49">
      <c r="A49" s="4" t="inlineStr">
        <is>
          <t>Face amount of debt</t>
        </is>
      </c>
      <c r="B49" s="8" t="n">
        <v>700</v>
      </c>
    </row>
    <row r="50">
      <c r="A50" s="4" t="inlineStr">
        <is>
          <t>APLP Holdings | Interest rate swaps | Adjusted Eurodollar Rate | Senior secured term loans | Long-term debt excluding debentures</t>
        </is>
      </c>
    </row>
    <row r="51">
      <c r="A51" s="3" t="inlineStr">
        <is>
          <t>Derivative instruments</t>
        </is>
      </c>
    </row>
    <row r="52">
      <c r="A52" s="4" t="inlineStr">
        <is>
          <t>Notional amount</t>
        </is>
      </c>
      <c r="B52" s="7" t="n">
        <v>284.5</v>
      </c>
    </row>
    <row r="53">
      <c r="A53" s="4" t="inlineStr">
        <is>
          <t>Remaining aggregate principal amount</t>
        </is>
      </c>
      <c r="B53" s="6" t="n">
        <v>28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ounting for derivative instruments and hedging activities - Forecasted Transactions (Details) kJ in Millions, MMBTU in Millions, $ in Millions</t>
        </is>
      </c>
      <c r="B1" s="2" t="inlineStr">
        <is>
          <t>3 Months Ended</t>
        </is>
      </c>
      <c r="C1" s="2" t="inlineStr">
        <is>
          <t>12 Months Ended</t>
        </is>
      </c>
    </row>
    <row r="2">
      <c r="B2" s="2" t="inlineStr">
        <is>
          <t>Mar. 31, 2021USD ($)MMBTUkJ</t>
        </is>
      </c>
      <c r="C2" s="2" t="inlineStr">
        <is>
          <t>Dec. 31, 2020USD ($)MMBTUkJ</t>
        </is>
      </c>
    </row>
    <row r="3">
      <c r="A3" s="4" t="inlineStr">
        <is>
          <t>Natural gas swaps</t>
        </is>
      </c>
    </row>
    <row r="4">
      <c r="A4" s="3" t="inlineStr">
        <is>
          <t>Derivative instruments</t>
        </is>
      </c>
    </row>
    <row r="5">
      <c r="A5" s="4" t="inlineStr">
        <is>
          <t>Volume of forecasted transactions, energy (swaps: Mmbtu, agreements: joules) | MMBTU</t>
        </is>
      </c>
      <c r="B5" s="7" t="n">
        <v>11.3</v>
      </c>
      <c r="C5" s="7" t="n">
        <v>12.4</v>
      </c>
    </row>
    <row r="6">
      <c r="A6" s="4" t="inlineStr">
        <is>
          <t>Gas purchase agreements</t>
        </is>
      </c>
    </row>
    <row r="7">
      <c r="A7" s="3" t="inlineStr">
        <is>
          <t>Derivative instruments</t>
        </is>
      </c>
    </row>
    <row r="8">
      <c r="A8" s="4" t="inlineStr">
        <is>
          <t>Volume of forecasted transactions, energy (swaps: Mmbtu, agreements: joules) | kJ</t>
        </is>
      </c>
      <c r="B8" s="7" t="n">
        <v>4.2</v>
      </c>
      <c r="C8" s="5" t="n">
        <v>4</v>
      </c>
    </row>
    <row r="9">
      <c r="A9" s="4" t="inlineStr">
        <is>
          <t>Interest rate swaps</t>
        </is>
      </c>
    </row>
    <row r="10">
      <c r="A10" s="3" t="inlineStr">
        <is>
          <t>Derivative instruments</t>
        </is>
      </c>
    </row>
    <row r="11">
      <c r="A11" s="4" t="inlineStr">
        <is>
          <t>Volume of forecasted transactions, (in dollars) | $</t>
        </is>
      </c>
      <c r="B11" s="6" t="n">
        <v>298.7</v>
      </c>
      <c r="C11" s="6" t="n">
        <v>12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V by Bal Sht Loc (Details) - USD ($) $ in Millions</t>
        </is>
      </c>
      <c r="B1" s="2" t="inlineStr">
        <is>
          <t>Mar. 31, 2021</t>
        </is>
      </c>
      <c r="C1" s="2" t="inlineStr">
        <is>
          <t>Dec. 31, 2020</t>
        </is>
      </c>
    </row>
    <row r="2">
      <c r="A2" s="3" t="inlineStr">
        <is>
          <t>Fair value of derivative instruments</t>
        </is>
      </c>
    </row>
    <row r="3">
      <c r="A3" s="4" t="inlineStr">
        <is>
          <t>Derivative Assets</t>
        </is>
      </c>
      <c r="C3" s="6" t="n">
        <v>0.4</v>
      </c>
    </row>
    <row r="4">
      <c r="A4" s="4" t="inlineStr">
        <is>
          <t>Derivative Liabilities</t>
        </is>
      </c>
      <c r="B4" s="6" t="n">
        <v>15.3</v>
      </c>
      <c r="C4" s="7" t="n">
        <v>19.1</v>
      </c>
    </row>
    <row r="5">
      <c r="A5" s="4" t="inlineStr">
        <is>
          <t>Derivative instruments designated as cash flow hedges</t>
        </is>
      </c>
    </row>
    <row r="6">
      <c r="A6" s="3" t="inlineStr">
        <is>
          <t>Fair value of derivative instruments</t>
        </is>
      </c>
    </row>
    <row r="7">
      <c r="A7" s="4" t="inlineStr">
        <is>
          <t>Derivative Liabilities</t>
        </is>
      </c>
      <c r="B7" s="7" t="n">
        <v>1.3</v>
      </c>
      <c r="C7" s="7" t="n">
        <v>1.6</v>
      </c>
    </row>
    <row r="8">
      <c r="A8" s="4" t="inlineStr">
        <is>
          <t>Derivative instruments designated as cash flow hedges | Interest rate swaps | Current</t>
        </is>
      </c>
    </row>
    <row r="9">
      <c r="A9" s="3" t="inlineStr">
        <is>
          <t>Fair value of derivative instruments</t>
        </is>
      </c>
    </row>
    <row r="10">
      <c r="A10" s="4" t="inlineStr">
        <is>
          <t>Derivative Liabilities</t>
        </is>
      </c>
      <c r="B10" s="7" t="n">
        <v>0.6</v>
      </c>
      <c r="C10" s="7" t="n">
        <v>0.6</v>
      </c>
    </row>
    <row r="11">
      <c r="A11" s="4" t="inlineStr">
        <is>
          <t>Derivative instruments designated as cash flow hedges | Interest rate swaps | Long-term</t>
        </is>
      </c>
    </row>
    <row r="12">
      <c r="A12" s="3" t="inlineStr">
        <is>
          <t>Fair value of derivative instruments</t>
        </is>
      </c>
    </row>
    <row r="13">
      <c r="A13" s="4" t="inlineStr">
        <is>
          <t>Derivative Liabilities</t>
        </is>
      </c>
      <c r="B13" s="7" t="n">
        <v>0.7</v>
      </c>
      <c r="C13" s="5" t="n">
        <v>1</v>
      </c>
    </row>
    <row r="14">
      <c r="A14" s="4" t="inlineStr">
        <is>
          <t>Derivative instruments not designated as cash flow hedges</t>
        </is>
      </c>
    </row>
    <row r="15">
      <c r="A15" s="3" t="inlineStr">
        <is>
          <t>Fair value of derivative instruments</t>
        </is>
      </c>
    </row>
    <row r="16">
      <c r="A16" s="4" t="inlineStr">
        <is>
          <t>Derivative Assets</t>
        </is>
      </c>
      <c r="C16" s="7" t="n">
        <v>0.4</v>
      </c>
    </row>
    <row r="17">
      <c r="A17" s="4" t="inlineStr">
        <is>
          <t>Derivative Liabilities</t>
        </is>
      </c>
      <c r="B17" s="5" t="n">
        <v>14</v>
      </c>
      <c r="C17" s="7" t="n">
        <v>17.5</v>
      </c>
    </row>
    <row r="18">
      <c r="A18" s="4" t="inlineStr">
        <is>
          <t>Derivative instruments not designated as cash flow hedges | Interest rate swaps | Current</t>
        </is>
      </c>
    </row>
    <row r="19">
      <c r="A19" s="3" t="inlineStr">
        <is>
          <t>Fair value of derivative instruments</t>
        </is>
      </c>
    </row>
    <row r="20">
      <c r="A20" s="4" t="inlineStr">
        <is>
          <t>Derivative Liabilities</t>
        </is>
      </c>
      <c r="B20" s="7" t="n">
        <v>4.3</v>
      </c>
      <c r="C20" s="7" t="n">
        <v>4.1</v>
      </c>
    </row>
    <row r="21">
      <c r="A21" s="4" t="inlineStr">
        <is>
          <t>Derivative instruments not designated as cash flow hedges | Interest rate swaps | Long-term</t>
        </is>
      </c>
    </row>
    <row r="22">
      <c r="A22" s="3" t="inlineStr">
        <is>
          <t>Fair value of derivative instruments</t>
        </is>
      </c>
    </row>
    <row r="23">
      <c r="A23" s="4" t="inlineStr">
        <is>
          <t>Derivative Liabilities</t>
        </is>
      </c>
      <c r="C23" s="7" t="n">
        <v>0.9</v>
      </c>
    </row>
    <row r="24">
      <c r="A24" s="4" t="inlineStr">
        <is>
          <t>Derivative instruments not designated as cash flow hedges | Natural gas swaps | Current</t>
        </is>
      </c>
    </row>
    <row r="25">
      <c r="A25" s="3" t="inlineStr">
        <is>
          <t>Fair value of derivative instruments</t>
        </is>
      </c>
    </row>
    <row r="26">
      <c r="A26" s="4" t="inlineStr">
        <is>
          <t>Derivative Liabilities</t>
        </is>
      </c>
      <c r="C26" s="7" t="n">
        <v>0.8</v>
      </c>
    </row>
    <row r="27">
      <c r="A27" s="4" t="inlineStr">
        <is>
          <t>Derivative instruments not designated as cash flow hedges | Natural gas swaps | Long-term</t>
        </is>
      </c>
    </row>
    <row r="28">
      <c r="A28" s="3" t="inlineStr">
        <is>
          <t>Fair value of derivative instruments</t>
        </is>
      </c>
    </row>
    <row r="29">
      <c r="A29" s="4" t="inlineStr">
        <is>
          <t>Derivative Liabilities</t>
        </is>
      </c>
      <c r="B29" s="7" t="n">
        <v>1.5</v>
      </c>
      <c r="C29" s="7" t="n">
        <v>1.9</v>
      </c>
    </row>
    <row r="30">
      <c r="A30" s="4" t="inlineStr">
        <is>
          <t>Derivative instruments not designated as cash flow hedges | Gas purchase agreements | Current</t>
        </is>
      </c>
    </row>
    <row r="31">
      <c r="A31" s="3" t="inlineStr">
        <is>
          <t>Fair value of derivative instruments</t>
        </is>
      </c>
    </row>
    <row r="32">
      <c r="A32" s="4" t="inlineStr">
        <is>
          <t>Derivative Assets</t>
        </is>
      </c>
      <c r="C32" s="7" t="n">
        <v>0.4</v>
      </c>
    </row>
    <row r="33">
      <c r="A33" s="4" t="inlineStr">
        <is>
          <t>Derivative Liabilities</t>
        </is>
      </c>
      <c r="B33" s="7" t="n">
        <v>3.6</v>
      </c>
      <c r="C33" s="5" t="n">
        <v>4</v>
      </c>
    </row>
    <row r="34">
      <c r="A34" s="4" t="inlineStr">
        <is>
          <t>Derivative instruments not designated as cash flow hedges | Gas purchase agreements | Long-term</t>
        </is>
      </c>
    </row>
    <row r="35">
      <c r="A35" s="3" t="inlineStr">
        <is>
          <t>Fair value of derivative instruments</t>
        </is>
      </c>
    </row>
    <row r="36">
      <c r="A36" s="4" t="inlineStr">
        <is>
          <t>Derivative Liabilities</t>
        </is>
      </c>
      <c r="B36" s="7" t="n">
        <v>3.2</v>
      </c>
      <c r="C36" s="7" t="n">
        <v>4.3</v>
      </c>
    </row>
    <row r="37">
      <c r="A37" s="4" t="inlineStr">
        <is>
          <t>Derivative instruments not designated as cash flow hedges | Convertible Debentures | Current</t>
        </is>
      </c>
    </row>
    <row r="38">
      <c r="A38" s="3" t="inlineStr">
        <is>
          <t>Fair value of derivative instruments</t>
        </is>
      </c>
    </row>
    <row r="39">
      <c r="A39" s="4" t="inlineStr">
        <is>
          <t>Derivative Liabilities</t>
        </is>
      </c>
      <c r="B39" s="6" t="n">
        <v>1.4</v>
      </c>
      <c r="C39"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Net income</t>
        </is>
      </c>
      <c r="B4" s="6" t="n">
        <v>1.6</v>
      </c>
      <c r="C4" s="6" t="n">
        <v>23.7</v>
      </c>
    </row>
    <row r="5">
      <c r="A5" s="3" t="inlineStr">
        <is>
          <t>Other comprehensive income, net of tax:</t>
        </is>
      </c>
    </row>
    <row r="6">
      <c r="A6" s="4" t="inlineStr">
        <is>
          <t>Unrealized gain (loss) on hedging activities</t>
        </is>
      </c>
      <c r="B6" s="7" t="n">
        <v>0.1</v>
      </c>
      <c r="C6" s="7" t="n">
        <v>-0.4</v>
      </c>
    </row>
    <row r="7">
      <c r="A7" s="4" t="inlineStr">
        <is>
          <t>Net amount reclassified to earnings</t>
        </is>
      </c>
      <c r="B7" s="5" t="n">
        <v>0</v>
      </c>
      <c r="C7" s="7" t="n">
        <v>0.1</v>
      </c>
    </row>
    <row r="8">
      <c r="A8" s="4" t="inlineStr">
        <is>
          <t>Net realized and unrealized gain (loss) on derivatives</t>
        </is>
      </c>
      <c r="B8" s="7" t="n">
        <v>0.1</v>
      </c>
      <c r="C8" s="7" t="n">
        <v>-0.3</v>
      </c>
    </row>
    <row r="9">
      <c r="A9" s="4" t="inlineStr">
        <is>
          <t>Foreign currency translation adjustments</t>
        </is>
      </c>
      <c r="B9" s="7" t="n">
        <v>1.7</v>
      </c>
      <c r="C9" s="7" t="n">
        <v>-11.2</v>
      </c>
    </row>
    <row r="10">
      <c r="A10" s="4" t="inlineStr">
        <is>
          <t>Other comprehensive income (loss), net of tax</t>
        </is>
      </c>
      <c r="B10" s="7" t="n">
        <v>1.8</v>
      </c>
      <c r="C10" s="7" t="n">
        <v>-11.5</v>
      </c>
    </row>
    <row r="11">
      <c r="A11" s="4" t="inlineStr">
        <is>
          <t>Comprehensive income</t>
        </is>
      </c>
      <c r="B11" s="7" t="n">
        <v>3.4</v>
      </c>
      <c r="C11" s="7" t="n">
        <v>12.2</v>
      </c>
    </row>
    <row r="12">
      <c r="A12" s="4" t="inlineStr">
        <is>
          <t>Less: Comprehensive income (loss) attributable to preferred shares of a subsidiary company</t>
        </is>
      </c>
      <c r="B12" s="7" t="n">
        <v>1.7</v>
      </c>
      <c r="C12" s="7" t="n">
        <v>-5.8</v>
      </c>
    </row>
    <row r="13">
      <c r="A13" s="4" t="inlineStr">
        <is>
          <t>Comprehensive income attributable to Atlantic Power Corporation</t>
        </is>
      </c>
      <c r="B13" s="6" t="n">
        <v>1.7</v>
      </c>
      <c r="C13" s="8" t="n">
        <v>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 AOCI (Details) - USD ($) $ in Millions</t>
        </is>
      </c>
      <c r="B1" s="2" t="inlineStr">
        <is>
          <t>3 Months Ended</t>
        </is>
      </c>
    </row>
    <row r="2">
      <c r="B2" s="2" t="inlineStr">
        <is>
          <t>Mar. 31, 2021</t>
        </is>
      </c>
      <c r="C2" s="2" t="inlineStr">
        <is>
          <t>Mar. 31, 2020</t>
        </is>
      </c>
    </row>
    <row r="3">
      <c r="A3" s="3" t="inlineStr">
        <is>
          <t>AOCI Attributable to Parent, Net of Tax</t>
        </is>
      </c>
    </row>
    <row r="4">
      <c r="A4" s="4" t="inlineStr">
        <is>
          <t>Change in fair value of cash flow hedges</t>
        </is>
      </c>
      <c r="B4" s="6" t="n">
        <v>0.1</v>
      </c>
      <c r="C4" s="6" t="n">
        <v>-0.4</v>
      </c>
    </row>
    <row r="5">
      <c r="A5" s="4" t="inlineStr">
        <is>
          <t>Realized from OCI during the period</t>
        </is>
      </c>
      <c r="B5" s="5" t="n">
        <v>0</v>
      </c>
      <c r="C5" s="7" t="n">
        <v>-0.1</v>
      </c>
    </row>
    <row r="6">
      <c r="A6" s="4" t="inlineStr">
        <is>
          <t>Interest rate swaps</t>
        </is>
      </c>
    </row>
    <row r="7">
      <c r="A7" s="3" t="inlineStr">
        <is>
          <t>AOCI Attributable to Parent, Net of Tax</t>
        </is>
      </c>
    </row>
    <row r="8">
      <c r="A8" s="4" t="inlineStr">
        <is>
          <t>Accumulated OCI balance at beginning of period</t>
        </is>
      </c>
      <c r="B8" s="7" t="n">
        <v>1.6</v>
      </c>
      <c r="C8" s="7" t="n">
        <v>1.6</v>
      </c>
    </row>
    <row r="9">
      <c r="A9" s="4" t="inlineStr">
        <is>
          <t>Change in fair value of cash flow hedges</t>
        </is>
      </c>
      <c r="B9" s="7" t="n">
        <v>0.1</v>
      </c>
      <c r="C9" s="7" t="n">
        <v>-0.4</v>
      </c>
    </row>
    <row r="10">
      <c r="A10" s="4" t="inlineStr">
        <is>
          <t>Realized from OCI during the period</t>
        </is>
      </c>
      <c r="B10" s="5" t="n">
        <v>0</v>
      </c>
      <c r="C10" s="7" t="n">
        <v>0.1</v>
      </c>
    </row>
    <row r="11">
      <c r="A11" s="4" t="inlineStr">
        <is>
          <t>Accumulated OCI balance at end of period</t>
        </is>
      </c>
      <c r="B11" s="6" t="n">
        <v>1.7</v>
      </c>
      <c r="C11" s="6"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 Gain, Loss (Details) - Derivative instruments not designated as cash flow hedges - USD ($) $ in Millions</t>
        </is>
      </c>
      <c r="B1" s="2" t="inlineStr">
        <is>
          <t>3 Months Ended</t>
        </is>
      </c>
    </row>
    <row r="2">
      <c r="B2" s="2" t="inlineStr">
        <is>
          <t>Mar. 31, 2021</t>
        </is>
      </c>
      <c r="C2" s="2" t="inlineStr">
        <is>
          <t>Mar. 31, 2020</t>
        </is>
      </c>
    </row>
    <row r="3">
      <c r="A3" s="4" t="inlineStr">
        <is>
          <t>Change in fair value of derivatives</t>
        </is>
      </c>
    </row>
    <row r="4">
      <c r="A4" s="3" t="inlineStr">
        <is>
          <t>Impact of derivative instruments on the consolidated statements of operations</t>
        </is>
      </c>
    </row>
    <row r="5">
      <c r="A5" s="4" t="inlineStr">
        <is>
          <t>Unrealized gain (loss) resulting from changes in the fair value of derivative financial instruments</t>
        </is>
      </c>
      <c r="B5" s="6" t="n">
        <v>3.2</v>
      </c>
      <c r="C5" s="6" t="n">
        <v>-5.6</v>
      </c>
    </row>
    <row r="6">
      <c r="A6" s="4" t="inlineStr">
        <is>
          <t>Gas purchase agreements</t>
        </is>
      </c>
    </row>
    <row r="7">
      <c r="A7" s="3" t="inlineStr">
        <is>
          <t>Impact of derivative instruments on the consolidated statements of operations</t>
        </is>
      </c>
    </row>
    <row r="8">
      <c r="A8" s="4" t="inlineStr">
        <is>
          <t>Realized loss (gain) for derivative instruments</t>
        </is>
      </c>
      <c r="B8" s="7" t="n">
        <v>2.2</v>
      </c>
      <c r="C8" s="7" t="n">
        <v>2.2</v>
      </c>
    </row>
    <row r="9">
      <c r="A9" s="4" t="inlineStr">
        <is>
          <t>Gas purchase agreements | Change in fair value of derivatives</t>
        </is>
      </c>
    </row>
    <row r="10">
      <c r="A10" s="3" t="inlineStr">
        <is>
          <t>Impact of derivative instruments on the consolidated statements of operations</t>
        </is>
      </c>
    </row>
    <row r="11">
      <c r="A11" s="4" t="inlineStr">
        <is>
          <t>Unrealized gain (loss) resulting from changes in the fair value of derivative financial instruments</t>
        </is>
      </c>
      <c r="B11" s="7" t="n">
        <v>1.3</v>
      </c>
      <c r="C11" s="5" t="n">
        <v>1</v>
      </c>
    </row>
    <row r="12">
      <c r="A12" s="4" t="inlineStr">
        <is>
          <t>Natural gas swaps</t>
        </is>
      </c>
    </row>
    <row r="13">
      <c r="A13" s="3" t="inlineStr">
        <is>
          <t>Impact of derivative instruments on the consolidated statements of operations</t>
        </is>
      </c>
    </row>
    <row r="14">
      <c r="A14" s="4" t="inlineStr">
        <is>
          <t>Realized loss (gain) for derivative instruments</t>
        </is>
      </c>
      <c r="B14" s="7" t="n">
        <v>0.1</v>
      </c>
      <c r="C14" s="7" t="n">
        <v>0.7</v>
      </c>
    </row>
    <row r="15">
      <c r="A15" s="4" t="inlineStr">
        <is>
          <t>Natural gas swaps | Change in fair value of derivatives</t>
        </is>
      </c>
    </row>
    <row r="16">
      <c r="A16" s="3" t="inlineStr">
        <is>
          <t>Impact of derivative instruments on the consolidated statements of operations</t>
        </is>
      </c>
    </row>
    <row r="17">
      <c r="A17" s="4" t="inlineStr">
        <is>
          <t>Unrealized gain (loss) resulting from changes in the fair value of derivative financial instruments</t>
        </is>
      </c>
      <c r="B17" s="7" t="n">
        <v>1.2</v>
      </c>
      <c r="C17" s="7" t="n">
        <v>-0.5</v>
      </c>
    </row>
    <row r="18">
      <c r="A18" s="4" t="inlineStr">
        <is>
          <t>Interest rate swaps</t>
        </is>
      </c>
    </row>
    <row r="19">
      <c r="A19" s="3" t="inlineStr">
        <is>
          <t>Impact of derivative instruments on the consolidated statements of operations</t>
        </is>
      </c>
    </row>
    <row r="20">
      <c r="A20" s="4" t="inlineStr">
        <is>
          <t>Realized loss (gain) for derivative instruments</t>
        </is>
      </c>
      <c r="B20" s="7" t="n">
        <v>0.5</v>
      </c>
      <c r="C20" s="7" t="n">
        <v>0.3</v>
      </c>
    </row>
    <row r="21">
      <c r="A21" s="4" t="inlineStr">
        <is>
          <t>Interest rate swaps | Change in fair value of derivatives</t>
        </is>
      </c>
    </row>
    <row r="22">
      <c r="A22" s="3" t="inlineStr">
        <is>
          <t>Impact of derivative instruments on the consolidated statements of operations</t>
        </is>
      </c>
    </row>
    <row r="23">
      <c r="A23" s="4" t="inlineStr">
        <is>
          <t>Unrealized gain (loss) resulting from changes in the fair value of derivative financial instruments</t>
        </is>
      </c>
      <c r="B23" s="7" t="n">
        <v>0.7</v>
      </c>
      <c r="C23" s="7" t="n">
        <v>-6.1</v>
      </c>
    </row>
    <row r="24">
      <c r="A24" s="4" t="inlineStr">
        <is>
          <t>Convertible Debentures | Other (income) expense, net</t>
        </is>
      </c>
    </row>
    <row r="25">
      <c r="A25" s="3" t="inlineStr">
        <is>
          <t>Impact of derivative instruments on the consolidated statements of operations</t>
        </is>
      </c>
    </row>
    <row r="26">
      <c r="A26" s="4" t="inlineStr">
        <is>
          <t>Unrealized gain (loss) resulting from changes in the fair value of derivative financial instruments</t>
        </is>
      </c>
      <c r="B26" s="6" t="n">
        <v>-0.1</v>
      </c>
      <c r="C26" s="6" t="n">
        <v>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Components of income tax expenses (benefit)</t>
        </is>
      </c>
    </row>
    <row r="4">
      <c r="A4" s="4" t="inlineStr">
        <is>
          <t>Current income tax expense</t>
        </is>
      </c>
      <c r="B4" s="6" t="n">
        <v>1.9</v>
      </c>
      <c r="C4" s="6" t="n">
        <v>1.2</v>
      </c>
    </row>
    <row r="5">
      <c r="A5" s="4" t="inlineStr">
        <is>
          <t>Deferred income tax expense</t>
        </is>
      </c>
      <c r="B5" s="7" t="n">
        <v>0.3</v>
      </c>
      <c r="C5" s="7" t="n">
        <v>0.3</v>
      </c>
    </row>
    <row r="6">
      <c r="A6" s="4" t="inlineStr">
        <is>
          <t>Total income tax expense, net</t>
        </is>
      </c>
      <c r="B6" s="6" t="n">
        <v>2.2</v>
      </c>
      <c r="C6"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Other (Details) - USD ($) $ in Millions</t>
        </is>
      </c>
      <c r="B1" s="2" t="inlineStr">
        <is>
          <t>3 Months Ended</t>
        </is>
      </c>
    </row>
    <row r="2">
      <c r="B2" s="2" t="inlineStr">
        <is>
          <t>Mar. 31, 2021</t>
        </is>
      </c>
      <c r="C2" s="2" t="inlineStr">
        <is>
          <t>Mar. 31, 2020</t>
        </is>
      </c>
    </row>
    <row r="3">
      <c r="A3" s="3" t="inlineStr">
        <is>
          <t>Reconciliation of income taxes</t>
        </is>
      </c>
    </row>
    <row r="4">
      <c r="A4" s="4" t="inlineStr">
        <is>
          <t>Tax expense</t>
        </is>
      </c>
      <c r="B4" s="6" t="n">
        <v>2.2</v>
      </c>
      <c r="C4" s="6" t="n">
        <v>1.5</v>
      </c>
    </row>
    <row r="5">
      <c r="A5" s="4" t="inlineStr">
        <is>
          <t>Effective Income Tax Rate Reconciliation at Federal Statutory Income Tax Rate, Amount</t>
        </is>
      </c>
      <c r="B5" s="5" t="n">
        <v>1</v>
      </c>
      <c r="C5" s="7" t="n">
        <v>6.8</v>
      </c>
    </row>
    <row r="6">
      <c r="A6" s="4" t="inlineStr">
        <is>
          <t>Other permanent differences</t>
        </is>
      </c>
      <c r="B6" s="7" t="n">
        <v>0.7</v>
      </c>
      <c r="C6" s="7" t="n">
        <v>1.4</v>
      </c>
    </row>
    <row r="7">
      <c r="A7" s="4" t="inlineStr">
        <is>
          <t>Valuation allowance</t>
        </is>
      </c>
      <c r="B7" s="7" t="n">
        <v>105.5</v>
      </c>
    </row>
    <row r="8">
      <c r="A8" s="4" t="inlineStr">
        <is>
          <t>Increase (decrease) in the valuation allowance</t>
        </is>
      </c>
      <c r="C8" s="7" t="n">
        <v>-8.699999999999999</v>
      </c>
    </row>
    <row r="9">
      <c r="A9" s="4" t="inlineStr">
        <is>
          <t>Foreign exchange</t>
        </is>
      </c>
      <c r="C9" s="5" t="n">
        <v>2</v>
      </c>
    </row>
    <row r="10">
      <c r="A10" s="4" t="inlineStr">
        <is>
          <t>Dividend withholding tax and other cash taxes</t>
        </is>
      </c>
      <c r="B10" s="6" t="n">
        <v>0.5</v>
      </c>
    </row>
    <row r="11">
      <c r="A11" s="4" t="inlineStr">
        <is>
          <t>US</t>
        </is>
      </c>
    </row>
    <row r="12">
      <c r="A12" s="3" t="inlineStr">
        <is>
          <t>Reconciliation of income taxes</t>
        </is>
      </c>
    </row>
    <row r="13">
      <c r="A13" s="4" t="inlineStr">
        <is>
          <t>Increase (decrease) in the valuation allowance</t>
        </is>
      </c>
      <c r="C13" s="6" t="n">
        <v>-2.8</v>
      </c>
    </row>
    <row r="14">
      <c r="A14" s="4" t="inlineStr">
        <is>
          <t>Canada.</t>
        </is>
      </c>
    </row>
    <row r="15">
      <c r="A15" s="3" t="inlineStr">
        <is>
          <t>Reconciliation of income taxes</t>
        </is>
      </c>
    </row>
    <row r="16">
      <c r="A16" s="4" t="inlineStr">
        <is>
          <t>Enacted statutory income tax rate</t>
        </is>
      </c>
      <c r="B16" s="4" t="inlineStr">
        <is>
          <t>27.00%</t>
        </is>
      </c>
      <c r="C16" s="4" t="inlineStr">
        <is>
          <t>27.00%</t>
        </is>
      </c>
    </row>
    <row r="17">
      <c r="A17" s="4" t="inlineStr">
        <is>
          <t>Increase (decrease) in the valuation allowance</t>
        </is>
      </c>
      <c r="C17" s="6" t="n">
        <v>-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s>
  <sheetData>
    <row r="1">
      <c r="A1" s="1" t="inlineStr">
        <is>
          <t>Equity compensation plans (Details) $ / shares in Units, $ in Millions</t>
        </is>
      </c>
      <c r="B1" s="2" t="inlineStr">
        <is>
          <t>3 Months Ended</t>
        </is>
      </c>
    </row>
    <row r="2">
      <c r="B2" s="2" t="inlineStr">
        <is>
          <t>Mar. 31, 2021USD ($)$ / sharesshares</t>
        </is>
      </c>
      <c r="C2" s="2" t="inlineStr">
        <is>
          <t>Mar. 31, 2020USD ($)</t>
        </is>
      </c>
      <c r="D2" s="2" t="inlineStr">
        <is>
          <t>Mar. 31, 2021$ / shares</t>
        </is>
      </c>
    </row>
    <row r="3">
      <c r="A3" s="3" t="inlineStr">
        <is>
          <t>Grant Date Weighted-Average Fair Value per Notional Share</t>
        </is>
      </c>
    </row>
    <row r="4">
      <c r="A4" s="4" t="inlineStr">
        <is>
          <t>Compensation expense | $</t>
        </is>
      </c>
      <c r="B4" s="6" t="n">
        <v>1.4</v>
      </c>
      <c r="C4" s="8" t="n">
        <v>1</v>
      </c>
    </row>
    <row r="5">
      <c r="A5" s="4" t="inlineStr">
        <is>
          <t>Long-term incentive plan</t>
        </is>
      </c>
    </row>
    <row r="6">
      <c r="A6" s="3" t="inlineStr">
        <is>
          <t>Notional Shares</t>
        </is>
      </c>
    </row>
    <row r="7">
      <c r="A7" s="4" t="inlineStr">
        <is>
          <t>Outstanding at the beginning of the period (in shares) | shares</t>
        </is>
      </c>
      <c r="B7" s="5" t="n">
        <v>3710340</v>
      </c>
    </row>
    <row r="8">
      <c r="A8" s="4" t="inlineStr">
        <is>
          <t>Vested and redeemed (in shares) | shares</t>
        </is>
      </c>
      <c r="B8" s="5" t="n">
        <v>-1836821</v>
      </c>
    </row>
    <row r="9">
      <c r="A9" s="4" t="inlineStr">
        <is>
          <t>Forfeitures (in shares) | shares</t>
        </is>
      </c>
      <c r="B9" s="5" t="n">
        <v>-224678</v>
      </c>
    </row>
    <row r="10">
      <c r="A10" s="4" t="inlineStr">
        <is>
          <t>Outstanding at the end of the period (in shares) | shares</t>
        </is>
      </c>
      <c r="B10" s="5" t="n">
        <v>1648841</v>
      </c>
    </row>
    <row r="11">
      <c r="A11" s="3" t="inlineStr">
        <is>
          <t>Grant Date Weighted-Average Fair Value per Notional Share</t>
        </is>
      </c>
    </row>
    <row r="12">
      <c r="A12" s="4" t="inlineStr">
        <is>
          <t>Outstanding at the beginning of the period (in dollars per share) | $ / shares</t>
        </is>
      </c>
      <c r="B12" s="9" t="n">
        <v>2.45</v>
      </c>
    </row>
    <row r="13">
      <c r="A13" s="4" t="inlineStr">
        <is>
          <t>Vested and redeemed (in dollars per share) | $ / shares</t>
        </is>
      </c>
      <c r="B13" s="10" t="n">
        <v>2.36</v>
      </c>
    </row>
    <row r="14">
      <c r="A14" s="4" t="inlineStr">
        <is>
          <t>Forfeitures (in dollars per share) | $ / shares</t>
        </is>
      </c>
      <c r="B14" s="10" t="n">
        <v>2.46</v>
      </c>
    </row>
    <row r="15">
      <c r="A15" s="4" t="inlineStr">
        <is>
          <t>Outstanding at the end of the period (in dollars per share) | $ / shares</t>
        </is>
      </c>
      <c r="B15" s="9" t="n">
        <v>2.56</v>
      </c>
    </row>
    <row r="16">
      <c r="A16" s="4" t="inlineStr">
        <is>
          <t>Cash payments made for vested notional units | $</t>
        </is>
      </c>
      <c r="B16" s="6" t="n">
        <v>3.5</v>
      </c>
      <c r="C16" s="6" t="n">
        <v>3.3</v>
      </c>
    </row>
    <row r="17">
      <c r="A17" s="4" t="inlineStr">
        <is>
          <t>Transition equity participation agreement</t>
        </is>
      </c>
    </row>
    <row r="18">
      <c r="A18" s="3" t="inlineStr">
        <is>
          <t>Transition equity participation agreement</t>
        </is>
      </c>
    </row>
    <row r="19">
      <c r="A19" s="4" t="inlineStr">
        <is>
          <t>Number of transition notional shares outstanding | shares</t>
        </is>
      </c>
      <c r="B19" s="5" t="n">
        <v>269952</v>
      </c>
    </row>
    <row r="20">
      <c r="A20" s="4" t="inlineStr">
        <is>
          <t>Minimum market price required for 3 consecutive months to vest remaining shares | $ / shares</t>
        </is>
      </c>
      <c r="D20" s="9" t="n">
        <v>4.77</v>
      </c>
    </row>
    <row r="21">
      <c r="A21" s="4" t="inlineStr">
        <is>
          <t>Transition equity participation agreement | Minimum</t>
        </is>
      </c>
    </row>
    <row r="22">
      <c r="A22" s="3" t="inlineStr">
        <is>
          <t>Transition equity participation agreement</t>
        </is>
      </c>
    </row>
    <row r="23">
      <c r="A23" s="4" t="inlineStr">
        <is>
          <t>Number of consecutive months, weighted average Canadian dollar price must exceed market price of share by 50% for vesting</t>
        </is>
      </c>
      <c r="B23" s="4" t="inlineStr">
        <is>
          <t>3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loss) income attributable to Atlantic Power Corporation</t>
        </is>
      </c>
      <c r="B4" s="6" t="n">
        <v>-0.1</v>
      </c>
      <c r="C4" s="6" t="n">
        <v>29.5</v>
      </c>
    </row>
    <row r="5">
      <c r="A5" s="4" t="inlineStr">
        <is>
          <t>Add: convertible debenture interest expense</t>
        </is>
      </c>
      <c r="C5" s="7" t="n">
        <v>0.9</v>
      </c>
    </row>
    <row r="6">
      <c r="A6" s="4" t="inlineStr">
        <is>
          <t>Net (loss) income available to common stockholder, Diluted</t>
        </is>
      </c>
      <c r="B6" s="6" t="n">
        <v>-0.1</v>
      </c>
      <c r="C6" s="6" t="n">
        <v>30.4</v>
      </c>
    </row>
    <row r="7">
      <c r="A7" s="3" t="inlineStr">
        <is>
          <t>Denominator:</t>
        </is>
      </c>
    </row>
    <row r="8">
      <c r="A8" s="4" t="inlineStr">
        <is>
          <t>Weighted average basic shares outstanding</t>
        </is>
      </c>
      <c r="B8" s="7" t="n">
        <v>89.40000000000001</v>
      </c>
      <c r="C8" s="7" t="n">
        <v>107.2</v>
      </c>
    </row>
    <row r="9">
      <c r="A9" s="4" t="inlineStr">
        <is>
          <t>Basic (loss) earnings per share attributable to Atlantic Power Corporation</t>
        </is>
      </c>
      <c r="B9" s="8" t="n">
        <v>0</v>
      </c>
      <c r="C9" s="9" t="n">
        <v>0.28</v>
      </c>
    </row>
    <row r="10">
      <c r="A10" s="4" t="inlineStr">
        <is>
          <t>Share-based compensation (in shares)</t>
        </is>
      </c>
      <c r="C10" s="7" t="n">
        <v>0.2</v>
      </c>
    </row>
    <row r="11">
      <c r="A11" s="4" t="inlineStr">
        <is>
          <t>Convertible debentures (in shares)</t>
        </is>
      </c>
      <c r="C11" s="7" t="n">
        <v>27.4</v>
      </c>
    </row>
    <row r="12">
      <c r="A12" s="4" t="inlineStr">
        <is>
          <t>Weighted Average Number of Potentially Diluted Shares</t>
        </is>
      </c>
      <c r="B12" s="7" t="n">
        <v>89.40000000000001</v>
      </c>
      <c r="C12" s="7" t="n">
        <v>134.8</v>
      </c>
    </row>
    <row r="13">
      <c r="A13" s="4" t="inlineStr">
        <is>
          <t>Diluted (loss) earnings per share attributable to Atlantic Power Corporation</t>
        </is>
      </c>
      <c r="B13" s="8" t="n">
        <v>0</v>
      </c>
      <c r="C13" s="9" t="n">
        <v>0.23</v>
      </c>
    </row>
    <row r="14">
      <c r="A14" s="3" t="inlineStr">
        <is>
          <t>Antidilutive Securities Excluded from Computation of Earnings Per Share [Abstract]</t>
        </is>
      </c>
    </row>
    <row r="15">
      <c r="A15" s="4" t="inlineStr">
        <is>
          <t>Anti-dilutive instruments outstanding that were excluded from computation of diluted EPS</t>
        </is>
      </c>
      <c r="B15" s="8" t="n">
        <v>28</v>
      </c>
    </row>
    <row r="16">
      <c r="A16" s="4" t="inlineStr">
        <is>
          <t>Share-based compensation.</t>
        </is>
      </c>
    </row>
    <row r="17">
      <c r="A17" s="3" t="inlineStr">
        <is>
          <t>Antidilutive Securities Excluded from Computation of Earnings Per Share [Abstract]</t>
        </is>
      </c>
    </row>
    <row r="18">
      <c r="A18" s="4" t="inlineStr">
        <is>
          <t>Anti-dilutive instruments outstanding that were excluded from computation of diluted EPS</t>
        </is>
      </c>
      <c r="B18" s="7" t="n">
        <v>0.6</v>
      </c>
    </row>
    <row r="19">
      <c r="A19" s="4" t="inlineStr">
        <is>
          <t>Convertible Debentures</t>
        </is>
      </c>
    </row>
    <row r="20">
      <c r="A20" s="3" t="inlineStr">
        <is>
          <t>Antidilutive Securities Excluded from Computation of Earnings Per Share [Abstract]</t>
        </is>
      </c>
    </row>
    <row r="21">
      <c r="A21" s="4" t="inlineStr">
        <is>
          <t>Anti-dilutive instruments outstanding that were excluded from computation of diluted EPS</t>
        </is>
      </c>
      <c r="B21" s="6" t="n">
        <v>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s>
  <sheetData>
    <row r="1">
      <c r="A1" s="1" t="inlineStr">
        <is>
          <t>Equity (Details) $ in Millions</t>
        </is>
      </c>
      <c r="B1" s="2" t="inlineStr">
        <is>
          <t>3 Months Ended</t>
        </is>
      </c>
    </row>
    <row r="2">
      <c r="B2" s="2" t="inlineStr">
        <is>
          <t>Mar. 31, 2021USD ($)</t>
        </is>
      </c>
      <c r="C2" s="2" t="inlineStr">
        <is>
          <t>Mar. 31, 2021$ / shares</t>
        </is>
      </c>
      <c r="D2" s="2" t="inlineStr">
        <is>
          <t>Mar. 31, 2020USD ($)</t>
        </is>
      </c>
      <c r="E2" s="2" t="inlineStr">
        <is>
          <t>Mar. 31, 2020$ / shares</t>
        </is>
      </c>
    </row>
    <row r="3">
      <c r="A3" s="3" t="inlineStr">
        <is>
          <t>Increase (decrease) in shareholders' equity</t>
        </is>
      </c>
    </row>
    <row r="4">
      <c r="A4" s="4" t="inlineStr">
        <is>
          <t>Balance at the beginning of the period</t>
        </is>
      </c>
      <c r="B4" s="6" t="n">
        <v>158.6</v>
      </c>
      <c r="D4" s="6" t="n">
        <v>137.7</v>
      </c>
    </row>
    <row r="5">
      <c r="A5" s="4" t="inlineStr">
        <is>
          <t>Net (loss) income</t>
        </is>
      </c>
      <c r="B5" s="7" t="n">
        <v>1.6</v>
      </c>
      <c r="D5" s="7" t="n">
        <v>23.7</v>
      </c>
    </row>
    <row r="6">
      <c r="A6" s="4" t="inlineStr">
        <is>
          <t>Share-based compensation</t>
        </is>
      </c>
      <c r="B6" s="7" t="n">
        <v>0.1</v>
      </c>
      <c r="D6" s="7" t="n">
        <v>0.4</v>
      </c>
    </row>
    <row r="7">
      <c r="A7" s="4" t="inlineStr">
        <is>
          <t>Common share repurchases</t>
        </is>
      </c>
      <c r="D7" s="7" t="n">
        <v>-8.199999999999999</v>
      </c>
    </row>
    <row r="8">
      <c r="A8" s="4" t="inlineStr">
        <is>
          <t>Preferred share repurchases</t>
        </is>
      </c>
      <c r="D8" s="7" t="n">
        <v>-6.4</v>
      </c>
    </row>
    <row r="9">
      <c r="A9" s="4" t="inlineStr">
        <is>
          <t>Realized and unrealized loss on hedging activities, net of tax</t>
        </is>
      </c>
      <c r="B9" s="7" t="n">
        <v>0.1</v>
      </c>
      <c r="D9" s="7" t="n">
        <v>-0.3</v>
      </c>
    </row>
    <row r="10">
      <c r="A10" s="4" t="inlineStr">
        <is>
          <t>Foreign currency translation adjustments</t>
        </is>
      </c>
      <c r="B10" s="7" t="n">
        <v>1.7</v>
      </c>
      <c r="D10" s="7" t="n">
        <v>-11.2</v>
      </c>
    </row>
    <row r="11">
      <c r="A11" s="4" t="inlineStr">
        <is>
          <t>Balance at the end of the period</t>
        </is>
      </c>
      <c r="B11" s="7" t="n">
        <v>160.4</v>
      </c>
      <c r="D11" s="5" t="n">
        <v>134</v>
      </c>
    </row>
    <row r="12">
      <c r="A12" s="4" t="inlineStr">
        <is>
          <t>Series 1</t>
        </is>
      </c>
    </row>
    <row r="13">
      <c r="A13" s="3" t="inlineStr">
        <is>
          <t>Increase (decrease) in shareholders' equity</t>
        </is>
      </c>
    </row>
    <row r="14">
      <c r="A14" s="4" t="inlineStr">
        <is>
          <t>Dividends on preferred shares of a subsidiary company</t>
        </is>
      </c>
      <c r="B14" s="7" t="n">
        <v>-0.8</v>
      </c>
      <c r="D14" s="7" t="n">
        <v>-0.8</v>
      </c>
    </row>
    <row r="15">
      <c r="A15" s="4" t="inlineStr">
        <is>
          <t>Dividends on preferred shares of a subsidiary company (in CAD per share) | $ / shares</t>
        </is>
      </c>
      <c r="C15" s="11" t="n">
        <v>0.303125</v>
      </c>
      <c r="E15" s="11" t="n">
        <v>0.303125</v>
      </c>
    </row>
    <row r="16">
      <c r="A16" s="4" t="inlineStr">
        <is>
          <t>Series 2</t>
        </is>
      </c>
    </row>
    <row r="17">
      <c r="A17" s="3" t="inlineStr">
        <is>
          <t>Increase (decrease) in shareholders' equity</t>
        </is>
      </c>
    </row>
    <row r="18">
      <c r="A18" s="4" t="inlineStr">
        <is>
          <t>Dividends on preferred shares of a subsidiary company</t>
        </is>
      </c>
      <c r="B18" s="7" t="n">
        <v>-0.7</v>
      </c>
      <c r="D18" s="7" t="n">
        <v>-0.6</v>
      </c>
    </row>
    <row r="19">
      <c r="A19" s="4" t="inlineStr">
        <is>
          <t>Dividends on preferred shares of a subsidiary company (in CAD per share) | $ / shares</t>
        </is>
      </c>
      <c r="C19" s="12" t="n">
        <v>0.358688</v>
      </c>
      <c r="E19" s="12" t="n">
        <v>0.358688</v>
      </c>
    </row>
    <row r="20">
      <c r="A20" s="4" t="inlineStr">
        <is>
          <t>Series 3</t>
        </is>
      </c>
    </row>
    <row r="21">
      <c r="A21" s="3" t="inlineStr">
        <is>
          <t>Increase (decrease) in shareholders' equity</t>
        </is>
      </c>
    </row>
    <row r="22">
      <c r="A22" s="4" t="inlineStr">
        <is>
          <t>Dividends on preferred shares of a subsidiary company</t>
        </is>
      </c>
      <c r="B22" s="7" t="n">
        <v>-0.2</v>
      </c>
      <c r="D22" s="7" t="n">
        <v>-0.3</v>
      </c>
    </row>
    <row r="23">
      <c r="A23" s="4" t="inlineStr">
        <is>
          <t>Dividends on preferred shares of a subsidiary company (in CAD per share) | $ / shares</t>
        </is>
      </c>
      <c r="C23" s="11" t="n">
        <v>0.267807</v>
      </c>
      <c r="E23" s="11" t="n">
        <v>0.363342</v>
      </c>
    </row>
    <row r="24">
      <c r="A24" s="4" t="inlineStr">
        <is>
          <t>Common Shares</t>
        </is>
      </c>
    </row>
    <row r="25">
      <c r="A25" s="3" t="inlineStr">
        <is>
          <t>Increase (decrease) in shareholders' equity</t>
        </is>
      </c>
    </row>
    <row r="26">
      <c r="A26" s="4" t="inlineStr">
        <is>
          <t>Balance at the beginning of the period</t>
        </is>
      </c>
      <c r="B26" s="7" t="n">
        <v>1219.7</v>
      </c>
      <c r="D26" s="7" t="n">
        <v>1259.9</v>
      </c>
    </row>
    <row r="27">
      <c r="A27" s="4" t="inlineStr">
        <is>
          <t>Share-based compensation</t>
        </is>
      </c>
      <c r="B27" s="7" t="n">
        <v>0.1</v>
      </c>
      <c r="D27" s="7" t="n">
        <v>0.4</v>
      </c>
    </row>
    <row r="28">
      <c r="A28" s="4" t="inlineStr">
        <is>
          <t>Common share repurchases</t>
        </is>
      </c>
      <c r="D28" s="7" t="n">
        <v>-8.199999999999999</v>
      </c>
    </row>
    <row r="29">
      <c r="A29" s="4" t="inlineStr">
        <is>
          <t>Balance at the end of the period</t>
        </is>
      </c>
      <c r="B29" s="7" t="n">
        <v>1219.8</v>
      </c>
      <c r="D29" s="7" t="n">
        <v>1252.1</v>
      </c>
    </row>
    <row r="30">
      <c r="A30" s="4" t="inlineStr">
        <is>
          <t>Retained Deficit</t>
        </is>
      </c>
    </row>
    <row r="31">
      <c r="A31" s="3" t="inlineStr">
        <is>
          <t>Increase (decrease) in shareholders' equity</t>
        </is>
      </c>
    </row>
    <row r="32">
      <c r="A32" s="4" t="inlineStr">
        <is>
          <t>Balance at the beginning of the period</t>
        </is>
      </c>
      <c r="B32" s="5" t="n">
        <v>-1090</v>
      </c>
      <c r="D32" s="7" t="n">
        <v>-1164.2</v>
      </c>
    </row>
    <row r="33">
      <c r="A33" s="4" t="inlineStr">
        <is>
          <t>Net (loss) income</t>
        </is>
      </c>
      <c r="B33" s="7" t="n">
        <v>-0.1</v>
      </c>
      <c r="D33" s="7" t="n">
        <v>29.5</v>
      </c>
    </row>
    <row r="34">
      <c r="A34" s="4" t="inlineStr">
        <is>
          <t>Balance at the end of the period</t>
        </is>
      </c>
      <c r="B34" s="7" t="n">
        <v>-1090.1</v>
      </c>
      <c r="D34" s="7" t="n">
        <v>-1134.7</v>
      </c>
    </row>
    <row r="35">
      <c r="A35" s="4" t="inlineStr">
        <is>
          <t>Accumulated Other Comprehensive (loss) income</t>
        </is>
      </c>
    </row>
    <row r="36">
      <c r="A36" s="3" t="inlineStr">
        <is>
          <t>Increase (decrease) in shareholders' equity</t>
        </is>
      </c>
    </row>
    <row r="37">
      <c r="A37" s="4" t="inlineStr">
        <is>
          <t>Balance at the beginning of the period</t>
        </is>
      </c>
      <c r="B37" s="7" t="n">
        <v>-139.9</v>
      </c>
      <c r="D37" s="7" t="n">
        <v>-140.7</v>
      </c>
    </row>
    <row r="38">
      <c r="A38" s="4" t="inlineStr">
        <is>
          <t>Realized and unrealized loss on hedging activities, net of tax</t>
        </is>
      </c>
      <c r="B38" s="7" t="n">
        <v>0.1</v>
      </c>
      <c r="D38" s="7" t="n">
        <v>-0.3</v>
      </c>
    </row>
    <row r="39">
      <c r="A39" s="4" t="inlineStr">
        <is>
          <t>Foreign currency translation adjustments</t>
        </is>
      </c>
      <c r="B39" s="7" t="n">
        <v>1.7</v>
      </c>
      <c r="D39" s="7" t="n">
        <v>-11.2</v>
      </c>
    </row>
    <row r="40">
      <c r="A40" s="4" t="inlineStr">
        <is>
          <t>Balance at the end of the period</t>
        </is>
      </c>
      <c r="B40" s="7" t="n">
        <v>-138.1</v>
      </c>
      <c r="D40" s="7" t="n">
        <v>-152.2</v>
      </c>
    </row>
    <row r="41">
      <c r="A41" s="4" t="inlineStr">
        <is>
          <t>Total Atlantic Power Corporation Shareholder's Deficit</t>
        </is>
      </c>
    </row>
    <row r="42">
      <c r="A42" s="3" t="inlineStr">
        <is>
          <t>Increase (decrease) in shareholders' equity</t>
        </is>
      </c>
    </row>
    <row r="43">
      <c r="A43" s="4" t="inlineStr">
        <is>
          <t>Balance at the beginning of the period</t>
        </is>
      </c>
      <c r="B43" s="7" t="n">
        <v>-10.2</v>
      </c>
      <c r="D43" s="5" t="n">
        <v>-45</v>
      </c>
    </row>
    <row r="44">
      <c r="A44" s="4" t="inlineStr">
        <is>
          <t>Net (loss) income</t>
        </is>
      </c>
      <c r="B44" s="7" t="n">
        <v>-0.1</v>
      </c>
      <c r="D44" s="7" t="n">
        <v>29.5</v>
      </c>
    </row>
    <row r="45">
      <c r="A45" s="4" t="inlineStr">
        <is>
          <t>Share-based compensation</t>
        </is>
      </c>
      <c r="B45" s="7" t="n">
        <v>0.1</v>
      </c>
      <c r="D45" s="7" t="n">
        <v>0.4</v>
      </c>
    </row>
    <row r="46">
      <c r="A46" s="4" t="inlineStr">
        <is>
          <t>Common share repurchases</t>
        </is>
      </c>
      <c r="D46" s="7" t="n">
        <v>-8.199999999999999</v>
      </c>
    </row>
    <row r="47">
      <c r="A47" s="4" t="inlineStr">
        <is>
          <t>Realized and unrealized loss on hedging activities, net of tax</t>
        </is>
      </c>
      <c r="B47" s="7" t="n">
        <v>0.1</v>
      </c>
      <c r="D47" s="7" t="n">
        <v>-0.3</v>
      </c>
    </row>
    <row r="48">
      <c r="A48" s="4" t="inlineStr">
        <is>
          <t>Foreign currency translation adjustments</t>
        </is>
      </c>
      <c r="B48" s="7" t="n">
        <v>1.7</v>
      </c>
      <c r="D48" s="7" t="n">
        <v>-11.2</v>
      </c>
    </row>
    <row r="49">
      <c r="A49" s="4" t="inlineStr">
        <is>
          <t>Balance at the end of the period</t>
        </is>
      </c>
      <c r="B49" s="7" t="n">
        <v>-8.4</v>
      </c>
      <c r="D49" s="7" t="n">
        <v>-34.8</v>
      </c>
    </row>
    <row r="50">
      <c r="A50" s="4" t="inlineStr">
        <is>
          <t>Preferred Shares of a Subsidiary Company</t>
        </is>
      </c>
    </row>
    <row r="51">
      <c r="A51" s="3" t="inlineStr">
        <is>
          <t>Increase (decrease) in shareholders' equity</t>
        </is>
      </c>
    </row>
    <row r="52">
      <c r="A52" s="4" t="inlineStr">
        <is>
          <t>Balance at the beginning of the period</t>
        </is>
      </c>
      <c r="B52" s="7" t="n">
        <v>168.8</v>
      </c>
      <c r="D52" s="7" t="n">
        <v>182.7</v>
      </c>
    </row>
    <row r="53">
      <c r="A53" s="4" t="inlineStr">
        <is>
          <t>Net (loss) income</t>
        </is>
      </c>
      <c r="B53" s="7" t="n">
        <v>1.7</v>
      </c>
      <c r="D53" s="7" t="n">
        <v>-5.8</v>
      </c>
    </row>
    <row r="54">
      <c r="A54" s="4" t="inlineStr">
        <is>
          <t>Preferred share repurchases</t>
        </is>
      </c>
      <c r="D54" s="7" t="n">
        <v>-6.4</v>
      </c>
    </row>
    <row r="55">
      <c r="A55" s="4" t="inlineStr">
        <is>
          <t>Balance at the end of the period</t>
        </is>
      </c>
      <c r="B55" s="7" t="n">
        <v>168.8</v>
      </c>
      <c r="D55" s="7" t="n">
        <v>168.8</v>
      </c>
    </row>
    <row r="56">
      <c r="A56" s="4" t="inlineStr">
        <is>
          <t>Preferred Shares of a Subsidiary Company | Series 1</t>
        </is>
      </c>
    </row>
    <row r="57">
      <c r="A57" s="3" t="inlineStr">
        <is>
          <t>Increase (decrease) in shareholders' equity</t>
        </is>
      </c>
    </row>
    <row r="58">
      <c r="A58" s="4" t="inlineStr">
        <is>
          <t>Dividends on preferred shares of a subsidiary company</t>
        </is>
      </c>
      <c r="B58" s="7" t="n">
        <v>-0.8</v>
      </c>
      <c r="D58" s="7" t="n">
        <v>-0.8</v>
      </c>
    </row>
    <row r="59">
      <c r="A59" s="4" t="inlineStr">
        <is>
          <t>Preferred Shares of a Subsidiary Company | Series 2</t>
        </is>
      </c>
    </row>
    <row r="60">
      <c r="A60" s="3" t="inlineStr">
        <is>
          <t>Increase (decrease) in shareholders' equity</t>
        </is>
      </c>
    </row>
    <row r="61">
      <c r="A61" s="4" t="inlineStr">
        <is>
          <t>Dividends on preferred shares of a subsidiary company</t>
        </is>
      </c>
      <c r="B61" s="7" t="n">
        <v>-0.7</v>
      </c>
      <c r="D61" s="7" t="n">
        <v>-0.6</v>
      </c>
    </row>
    <row r="62">
      <c r="A62" s="4" t="inlineStr">
        <is>
          <t>Preferred Shares of a Subsidiary Company | Series 3</t>
        </is>
      </c>
    </row>
    <row r="63">
      <c r="A63" s="3" t="inlineStr">
        <is>
          <t>Increase (decrease) in shareholders' equity</t>
        </is>
      </c>
    </row>
    <row r="64">
      <c r="A64" s="4" t="inlineStr">
        <is>
          <t>Dividends on preferred shares of a subsidiary company</t>
        </is>
      </c>
      <c r="B64" s="6" t="n">
        <v>-0.2</v>
      </c>
      <c r="D64" s="6" t="n">
        <v>-0.3</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Equity - Share Repurchase Program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tock Repurchase Program</t>
        </is>
      </c>
    </row>
    <row r="4">
      <c r="A4" s="4" t="inlineStr">
        <is>
          <t>Payments for Repurchase of Redeemable Preferred Stock</t>
        </is>
      </c>
      <c r="C4" s="6" t="n">
        <v>6.4</v>
      </c>
    </row>
    <row r="5">
      <c r="A5" s="4" t="inlineStr">
        <is>
          <t>Gain (loss) attributable to preferred shares of a subsidiary company</t>
        </is>
      </c>
      <c r="B5" s="6" t="n">
        <v>1.7</v>
      </c>
      <c r="C5" s="6" t="n">
        <v>-5.8</v>
      </c>
    </row>
    <row r="6">
      <c r="A6" s="4" t="inlineStr">
        <is>
          <t>Common Stock, Shares, Outstanding</t>
        </is>
      </c>
      <c r="B6" s="5" t="n">
        <v>89797798</v>
      </c>
      <c r="D6" s="5" t="n">
        <v>89222568</v>
      </c>
    </row>
    <row r="7">
      <c r="A7" s="4" t="inlineStr">
        <is>
          <t>NCIB</t>
        </is>
      </c>
    </row>
    <row r="8">
      <c r="A8" s="3" t="inlineStr">
        <is>
          <t>Stock Repurchase Program</t>
        </is>
      </c>
    </row>
    <row r="9">
      <c r="A9" s="4" t="inlineStr">
        <is>
          <t>Public float amount used to determine share amount, percent</t>
        </is>
      </c>
      <c r="D9" s="4" t="inlineStr">
        <is>
          <t>10.00%</t>
        </is>
      </c>
    </row>
    <row r="10">
      <c r="A10" s="4" t="inlineStr">
        <is>
          <t>Maximum | NCIB</t>
        </is>
      </c>
    </row>
    <row r="11">
      <c r="A11" s="3" t="inlineStr">
        <is>
          <t>Stock Repurchase Program</t>
        </is>
      </c>
    </row>
    <row r="12">
      <c r="A12" s="4" t="inlineStr">
        <is>
          <t>Number of shares authorized for repurchase</t>
        </is>
      </c>
      <c r="D12" s="5" t="n">
        <v>8554391</v>
      </c>
    </row>
    <row r="13">
      <c r="A13" s="4" t="inlineStr">
        <is>
          <t>Number of shares that may be purchased per day</t>
        </is>
      </c>
      <c r="D13" s="5" t="n">
        <v>104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and geographic information - EBITDA (Details) $ in Millions</t>
        </is>
      </c>
      <c r="B1" s="2" t="inlineStr">
        <is>
          <t>3 Months Ended</t>
        </is>
      </c>
    </row>
    <row r="2">
      <c r="B2" s="2" t="inlineStr">
        <is>
          <t>Mar. 31, 2021USD ($)segment</t>
        </is>
      </c>
      <c r="C2" s="2" t="inlineStr">
        <is>
          <t>Mar. 31, 2020USD ($)</t>
        </is>
      </c>
      <c r="D2" s="2" t="inlineStr">
        <is>
          <t>Dec. 31, 2020USD ($)</t>
        </is>
      </c>
    </row>
    <row r="3">
      <c r="A3" s="3" t="inlineStr">
        <is>
          <t>Segment and geographic information</t>
        </is>
      </c>
    </row>
    <row r="4">
      <c r="A4" s="4" t="inlineStr">
        <is>
          <t>Number of reportable segments | segment</t>
        </is>
      </c>
      <c r="B4" s="5" t="n">
        <v>4</v>
      </c>
    </row>
    <row r="5">
      <c r="A5" s="4" t="inlineStr">
        <is>
          <t>Project revenues</t>
        </is>
      </c>
      <c r="B5" s="8" t="n">
        <v>72</v>
      </c>
      <c r="C5" s="6" t="n">
        <v>72.8</v>
      </c>
    </row>
    <row r="6">
      <c r="A6" s="4" t="inlineStr">
        <is>
          <t>Segment assets</t>
        </is>
      </c>
      <c r="B6" s="7" t="n">
        <v>823.9</v>
      </c>
      <c r="C6" s="5" t="n">
        <v>882</v>
      </c>
      <c r="D6" s="6" t="n">
        <v>847.2</v>
      </c>
    </row>
    <row r="7">
      <c r="A7" s="4" t="inlineStr">
        <is>
          <t>Project Adjusted EBITDA</t>
        </is>
      </c>
      <c r="B7" s="7" t="n">
        <v>48.2</v>
      </c>
      <c r="C7" s="7" t="n">
        <v>50.8</v>
      </c>
    </row>
    <row r="8">
      <c r="A8" s="4" t="inlineStr">
        <is>
          <t>Change in fair value of derivative instruments</t>
        </is>
      </c>
      <c r="B8" s="7" t="n">
        <v>-3.2</v>
      </c>
      <c r="C8" s="7" t="n">
        <v>5.6</v>
      </c>
    </row>
    <row r="9">
      <c r="A9" s="4" t="inlineStr">
        <is>
          <t>Depreciation and amortization</t>
        </is>
      </c>
      <c r="B9" s="7" t="n">
        <v>18.6</v>
      </c>
      <c r="C9" s="7" t="n">
        <v>19.8</v>
      </c>
    </row>
    <row r="10">
      <c r="A10" s="4" t="inlineStr">
        <is>
          <t>Interest, net</t>
        </is>
      </c>
      <c r="B10" s="7" t="n">
        <v>0.6</v>
      </c>
      <c r="C10" s="7" t="n">
        <v>0.7</v>
      </c>
    </row>
    <row r="11">
      <c r="A11" s="4" t="inlineStr">
        <is>
          <t>Other project (income) expense</t>
        </is>
      </c>
      <c r="B11" s="7" t="n">
        <v>-0.2</v>
      </c>
    </row>
    <row r="12">
      <c r="A12" s="4" t="inlineStr">
        <is>
          <t>Project income</t>
        </is>
      </c>
      <c r="B12" s="7" t="n">
        <v>32.4</v>
      </c>
      <c r="C12" s="7" t="n">
        <v>24.7</v>
      </c>
    </row>
    <row r="13">
      <c r="A13" s="4" t="inlineStr">
        <is>
          <t>Administration</t>
        </is>
      </c>
      <c r="B13" s="7" t="n">
        <v>14.1</v>
      </c>
      <c r="C13" s="7" t="n">
        <v>6.7</v>
      </c>
    </row>
    <row r="14">
      <c r="A14" s="4" t="inlineStr">
        <is>
          <t>Interest expense, net</t>
        </is>
      </c>
      <c r="B14" s="7" t="n">
        <v>11.4</v>
      </c>
      <c r="C14" s="7" t="n">
        <v>10.8</v>
      </c>
    </row>
    <row r="15">
      <c r="A15" s="4" t="inlineStr">
        <is>
          <t>Foreign exchange (gain) loss</t>
        </is>
      </c>
      <c r="B15" s="7" t="n">
        <v>3.2</v>
      </c>
      <c r="C15" s="7" t="n">
        <v>-20.6</v>
      </c>
    </row>
    <row r="16">
      <c r="A16" s="4" t="inlineStr">
        <is>
          <t>Other income (expense), net</t>
        </is>
      </c>
      <c r="B16" s="7" t="n">
        <v>-0.1</v>
      </c>
      <c r="C16" s="7" t="n">
        <v>2.6</v>
      </c>
    </row>
    <row r="17">
      <c r="A17" s="4" t="inlineStr">
        <is>
          <t>Income from operations before income taxes</t>
        </is>
      </c>
      <c r="B17" s="7" t="n">
        <v>3.8</v>
      </c>
      <c r="C17" s="7" t="n">
        <v>25.2</v>
      </c>
    </row>
    <row r="18">
      <c r="A18" s="4" t="inlineStr">
        <is>
          <t>Income tax expense</t>
        </is>
      </c>
      <c r="B18" s="7" t="n">
        <v>2.2</v>
      </c>
      <c r="C18" s="7" t="n">
        <v>1.5</v>
      </c>
    </row>
    <row r="19">
      <c r="A19" s="4" t="inlineStr">
        <is>
          <t>Net income (loss)</t>
        </is>
      </c>
      <c r="B19" s="7" t="n">
        <v>1.6</v>
      </c>
      <c r="C19" s="7" t="n">
        <v>23.7</v>
      </c>
    </row>
    <row r="20">
      <c r="A20" s="4" t="inlineStr">
        <is>
          <t>Solid Fuel</t>
        </is>
      </c>
    </row>
    <row r="21">
      <c r="A21" s="3" t="inlineStr">
        <is>
          <t>Segment and geographic information</t>
        </is>
      </c>
    </row>
    <row r="22">
      <c r="A22" s="4" t="inlineStr">
        <is>
          <t>Project revenues</t>
        </is>
      </c>
      <c r="B22" s="7" t="n">
        <v>26.9</v>
      </c>
      <c r="C22" s="7" t="n">
        <v>23.4</v>
      </c>
    </row>
    <row r="23">
      <c r="A23" s="4" t="inlineStr">
        <is>
          <t>Segment assets</t>
        </is>
      </c>
      <c r="B23" s="7" t="n">
        <v>205.6</v>
      </c>
      <c r="C23" s="5" t="n">
        <v>225</v>
      </c>
    </row>
    <row r="24">
      <c r="A24" s="4" t="inlineStr">
        <is>
          <t>Project Adjusted EBITDA</t>
        </is>
      </c>
      <c r="B24" s="7" t="n">
        <v>9.699999999999999</v>
      </c>
      <c r="C24" s="7" t="n">
        <v>7.8</v>
      </c>
    </row>
    <row r="25">
      <c r="A25" s="4" t="inlineStr">
        <is>
          <t>Depreciation and amortization</t>
        </is>
      </c>
      <c r="B25" s="7" t="n">
        <v>6.1</v>
      </c>
      <c r="C25" s="7" t="n">
        <v>5.6</v>
      </c>
    </row>
    <row r="26">
      <c r="A26" s="4" t="inlineStr">
        <is>
          <t>Interest, net</t>
        </is>
      </c>
      <c r="B26" s="7" t="n">
        <v>0.6</v>
      </c>
      <c r="C26" s="7" t="n">
        <v>0.7</v>
      </c>
    </row>
    <row r="27">
      <c r="A27" s="4" t="inlineStr">
        <is>
          <t>Project income</t>
        </is>
      </c>
      <c r="B27" s="5" t="n">
        <v>3</v>
      </c>
      <c r="C27" s="7" t="n">
        <v>1.5</v>
      </c>
    </row>
    <row r="28">
      <c r="A28" s="4" t="inlineStr">
        <is>
          <t>Income from operations before income taxes</t>
        </is>
      </c>
      <c r="B28" s="5" t="n">
        <v>3</v>
      </c>
      <c r="C28" s="7" t="n">
        <v>1.5</v>
      </c>
    </row>
    <row r="29">
      <c r="A29" s="4" t="inlineStr">
        <is>
          <t>Net income (loss)</t>
        </is>
      </c>
      <c r="B29" s="5" t="n">
        <v>3</v>
      </c>
      <c r="C29" s="7" t="n">
        <v>1.5</v>
      </c>
    </row>
    <row r="30">
      <c r="A30" s="4" t="inlineStr">
        <is>
          <t>Natural Gas</t>
        </is>
      </c>
    </row>
    <row r="31">
      <c r="A31" s="3" t="inlineStr">
        <is>
          <t>Segment and geographic information</t>
        </is>
      </c>
    </row>
    <row r="32">
      <c r="A32" s="4" t="inlineStr">
        <is>
          <t>Project revenues</t>
        </is>
      </c>
      <c r="B32" s="7" t="n">
        <v>31.7</v>
      </c>
      <c r="C32" s="7" t="n">
        <v>30.8</v>
      </c>
    </row>
    <row r="33">
      <c r="A33" s="4" t="inlineStr">
        <is>
          <t>Segment assets</t>
        </is>
      </c>
      <c r="B33" s="7" t="n">
        <v>190.3</v>
      </c>
      <c r="C33" s="7" t="n">
        <v>230.6</v>
      </c>
    </row>
    <row r="34">
      <c r="A34" s="4" t="inlineStr">
        <is>
          <t>Project Adjusted EBITDA</t>
        </is>
      </c>
      <c r="B34" s="7" t="n">
        <v>28.7</v>
      </c>
      <c r="C34" s="7" t="n">
        <v>28.2</v>
      </c>
    </row>
    <row r="35">
      <c r="A35" s="4" t="inlineStr">
        <is>
          <t>Change in fair value of derivative instruments</t>
        </is>
      </c>
      <c r="B35" s="7" t="n">
        <v>-2.5</v>
      </c>
      <c r="C35" s="7" t="n">
        <v>-0.5</v>
      </c>
    </row>
    <row r="36">
      <c r="A36" s="4" t="inlineStr">
        <is>
          <t>Depreciation and amortization</t>
        </is>
      </c>
      <c r="B36" s="7" t="n">
        <v>7.6</v>
      </c>
      <c r="C36" s="7" t="n">
        <v>9.199999999999999</v>
      </c>
    </row>
    <row r="37">
      <c r="A37" s="4" t="inlineStr">
        <is>
          <t>Project income</t>
        </is>
      </c>
      <c r="B37" s="7" t="n">
        <v>23.6</v>
      </c>
      <c r="C37" s="7" t="n">
        <v>19.5</v>
      </c>
    </row>
    <row r="38">
      <c r="A38" s="4" t="inlineStr">
        <is>
          <t>Income from operations before income taxes</t>
        </is>
      </c>
      <c r="B38" s="7" t="n">
        <v>23.6</v>
      </c>
      <c r="C38" s="7" t="n">
        <v>19.5</v>
      </c>
    </row>
    <row r="39">
      <c r="A39" s="4" t="inlineStr">
        <is>
          <t>Net income (loss)</t>
        </is>
      </c>
      <c r="B39" s="7" t="n">
        <v>23.6</v>
      </c>
      <c r="C39" s="7" t="n">
        <v>19.5</v>
      </c>
    </row>
    <row r="40">
      <c r="A40" s="4" t="inlineStr">
        <is>
          <t>Hydroelectric</t>
        </is>
      </c>
    </row>
    <row r="41">
      <c r="A41" s="3" t="inlineStr">
        <is>
          <t>Segment and geographic information</t>
        </is>
      </c>
    </row>
    <row r="42">
      <c r="A42" s="4" t="inlineStr">
        <is>
          <t>Project revenues</t>
        </is>
      </c>
      <c r="B42" s="7" t="n">
        <v>13.1</v>
      </c>
      <c r="C42" s="7" t="n">
        <v>18.4</v>
      </c>
    </row>
    <row r="43">
      <c r="A43" s="4" t="inlineStr">
        <is>
          <t>Segment assets</t>
        </is>
      </c>
      <c r="B43" s="7" t="n">
        <v>301.4</v>
      </c>
      <c r="C43" s="7" t="n">
        <v>359.5</v>
      </c>
    </row>
    <row r="44">
      <c r="A44" s="4" t="inlineStr">
        <is>
          <t>Project Adjusted EBITDA</t>
        </is>
      </c>
      <c r="B44" s="7" t="n">
        <v>10.3</v>
      </c>
      <c r="C44" s="7" t="n">
        <v>15.3</v>
      </c>
    </row>
    <row r="45">
      <c r="A45" s="4" t="inlineStr">
        <is>
          <t>Depreciation and amortization</t>
        </is>
      </c>
      <c r="B45" s="7" t="n">
        <v>4.9</v>
      </c>
      <c r="C45" s="7" t="n">
        <v>4.9</v>
      </c>
    </row>
    <row r="46">
      <c r="A46" s="4" t="inlineStr">
        <is>
          <t>Project income</t>
        </is>
      </c>
      <c r="B46" s="7" t="n">
        <v>5.4</v>
      </c>
      <c r="C46" s="7" t="n">
        <v>10.4</v>
      </c>
    </row>
    <row r="47">
      <c r="A47" s="4" t="inlineStr">
        <is>
          <t>Income from operations before income taxes</t>
        </is>
      </c>
      <c r="B47" s="7" t="n">
        <v>5.4</v>
      </c>
      <c r="C47" s="7" t="n">
        <v>10.4</v>
      </c>
    </row>
    <row r="48">
      <c r="A48" s="4" t="inlineStr">
        <is>
          <t>Net income (loss)</t>
        </is>
      </c>
      <c r="B48" s="7" t="n">
        <v>5.4</v>
      </c>
      <c r="C48" s="7" t="n">
        <v>10.4</v>
      </c>
    </row>
    <row r="49">
      <c r="A49" s="4" t="inlineStr">
        <is>
          <t>Corporate</t>
        </is>
      </c>
    </row>
    <row r="50">
      <c r="A50" s="3" t="inlineStr">
        <is>
          <t>Segment and geographic information</t>
        </is>
      </c>
    </row>
    <row r="51">
      <c r="A51" s="4" t="inlineStr">
        <is>
          <t>Project revenues</t>
        </is>
      </c>
      <c r="B51" s="7" t="n">
        <v>0.3</v>
      </c>
      <c r="C51" s="7" t="n">
        <v>0.2</v>
      </c>
    </row>
    <row r="52">
      <c r="A52" s="4" t="inlineStr">
        <is>
          <t>Segment assets</t>
        </is>
      </c>
      <c r="B52" s="7" t="n">
        <v>126.6</v>
      </c>
      <c r="C52" s="7" t="n">
        <v>66.90000000000001</v>
      </c>
    </row>
    <row r="53">
      <c r="A53" s="4" t="inlineStr">
        <is>
          <t>Project Adjusted EBITDA</t>
        </is>
      </c>
      <c r="B53" s="7" t="n">
        <v>-0.5</v>
      </c>
      <c r="C53" s="7" t="n">
        <v>-0.5</v>
      </c>
    </row>
    <row r="54">
      <c r="A54" s="4" t="inlineStr">
        <is>
          <t>Change in fair value of derivative instruments</t>
        </is>
      </c>
      <c r="B54" s="7" t="n">
        <v>-0.7</v>
      </c>
      <c r="C54" s="7" t="n">
        <v>6.1</v>
      </c>
    </row>
    <row r="55">
      <c r="A55" s="4" t="inlineStr">
        <is>
          <t>Depreciation and amortization</t>
        </is>
      </c>
      <c r="C55" s="7" t="n">
        <v>0.1</v>
      </c>
    </row>
    <row r="56">
      <c r="A56" s="4" t="inlineStr">
        <is>
          <t>Other project (income) expense</t>
        </is>
      </c>
      <c r="B56" s="7" t="n">
        <v>-0.2</v>
      </c>
    </row>
    <row r="57">
      <c r="A57" s="4" t="inlineStr">
        <is>
          <t>Project income</t>
        </is>
      </c>
      <c r="B57" s="7" t="n">
        <v>0.4</v>
      </c>
      <c r="C57" s="7" t="n">
        <v>-6.7</v>
      </c>
    </row>
    <row r="58">
      <c r="A58" s="4" t="inlineStr">
        <is>
          <t>Administration</t>
        </is>
      </c>
      <c r="B58" s="7" t="n">
        <v>14.1</v>
      </c>
      <c r="C58" s="7" t="n">
        <v>6.7</v>
      </c>
    </row>
    <row r="59">
      <c r="A59" s="4" t="inlineStr">
        <is>
          <t>Interest expense, net</t>
        </is>
      </c>
      <c r="B59" s="7" t="n">
        <v>11.4</v>
      </c>
      <c r="C59" s="7" t="n">
        <v>10.8</v>
      </c>
    </row>
    <row r="60">
      <c r="A60" s="4" t="inlineStr">
        <is>
          <t>Foreign exchange (gain) loss</t>
        </is>
      </c>
      <c r="B60" s="7" t="n">
        <v>3.2</v>
      </c>
      <c r="C60" s="7" t="n">
        <v>-20.6</v>
      </c>
    </row>
    <row r="61">
      <c r="A61" s="4" t="inlineStr">
        <is>
          <t>Other income (expense), net</t>
        </is>
      </c>
      <c r="B61" s="7" t="n">
        <v>-0.1</v>
      </c>
      <c r="C61" s="7" t="n">
        <v>2.6</v>
      </c>
    </row>
    <row r="62">
      <c r="A62" s="4" t="inlineStr">
        <is>
          <t>Income from operations before income taxes</t>
        </is>
      </c>
      <c r="B62" s="7" t="n">
        <v>-28.2</v>
      </c>
      <c r="C62" s="7" t="n">
        <v>-6.2</v>
      </c>
    </row>
    <row r="63">
      <c r="A63" s="4" t="inlineStr">
        <is>
          <t>Income tax expense</t>
        </is>
      </c>
      <c r="B63" s="7" t="n">
        <v>2.2</v>
      </c>
      <c r="C63" s="7" t="n">
        <v>1.5</v>
      </c>
    </row>
    <row r="64">
      <c r="A64" s="4" t="inlineStr">
        <is>
          <t>Net income (loss)</t>
        </is>
      </c>
      <c r="B64" s="6" t="n">
        <v>-30.4</v>
      </c>
      <c r="C64" s="6" t="n">
        <v>-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Details) - USD ($) $ in Millions</t>
        </is>
      </c>
      <c r="B1" s="2" t="inlineStr">
        <is>
          <t>3 Months Ended</t>
        </is>
      </c>
    </row>
    <row r="2">
      <c r="B2" s="2" t="inlineStr">
        <is>
          <t>Mar. 31, 2021</t>
        </is>
      </c>
      <c r="C2" s="2" t="inlineStr">
        <is>
          <t>Mar. 31, 2020</t>
        </is>
      </c>
      <c r="D2" s="2" t="inlineStr">
        <is>
          <t>Dec. 31, 2020</t>
        </is>
      </c>
    </row>
    <row r="3">
      <c r="A3" s="3" t="inlineStr">
        <is>
          <t>Revenue and Assets</t>
        </is>
      </c>
    </row>
    <row r="4">
      <c r="A4" s="4" t="inlineStr">
        <is>
          <t>Project revenue</t>
        </is>
      </c>
      <c r="B4" s="8" t="n">
        <v>72</v>
      </c>
      <c r="C4" s="6" t="n">
        <v>72.8</v>
      </c>
    </row>
    <row r="5">
      <c r="A5" s="4" t="inlineStr">
        <is>
          <t>Property, Plant and Equipment, net of accumulated depreciation</t>
        </is>
      </c>
      <c r="B5" s="7" t="n">
        <v>481.3</v>
      </c>
      <c r="D5" s="6" t="n">
        <v>491.8</v>
      </c>
    </row>
    <row r="6">
      <c r="A6" s="4" t="inlineStr">
        <is>
          <t>PPA'S and other intangible assets, net of accumulated amortization</t>
        </is>
      </c>
      <c r="B6" s="7" t="n">
        <v>114.8</v>
      </c>
      <c r="D6" s="7" t="n">
        <v>120.3</v>
      </c>
    </row>
    <row r="7">
      <c r="A7" s="4" t="inlineStr">
        <is>
          <t>Assets</t>
        </is>
      </c>
      <c r="B7" s="7" t="n">
        <v>823.9</v>
      </c>
      <c r="C7" s="5" t="n">
        <v>882</v>
      </c>
      <c r="D7" s="7" t="n">
        <v>847.2</v>
      </c>
    </row>
    <row r="8">
      <c r="A8" s="4" t="inlineStr">
        <is>
          <t>United States</t>
        </is>
      </c>
    </row>
    <row r="9">
      <c r="A9" s="3" t="inlineStr">
        <is>
          <t>Revenue and Assets</t>
        </is>
      </c>
    </row>
    <row r="10">
      <c r="A10" s="4" t="inlineStr">
        <is>
          <t>Project revenue</t>
        </is>
      </c>
      <c r="B10" s="7" t="n">
        <v>46.1</v>
      </c>
      <c r="C10" s="7" t="n">
        <v>48.2</v>
      </c>
    </row>
    <row r="11">
      <c r="A11" s="4" t="inlineStr">
        <is>
          <t>Property, Plant and Equipment, net of accumulated depreciation</t>
        </is>
      </c>
      <c r="B11" s="5" t="n">
        <v>345</v>
      </c>
      <c r="D11" s="7" t="n">
        <v>351.2</v>
      </c>
    </row>
    <row r="12">
      <c r="A12" s="4" t="inlineStr">
        <is>
          <t>PPA'S and other intangible assets, net of accumulated amortization</t>
        </is>
      </c>
      <c r="B12" s="5" t="n">
        <v>114</v>
      </c>
      <c r="D12" s="7" t="n">
        <v>119.4</v>
      </c>
    </row>
    <row r="13">
      <c r="A13" s="4" t="inlineStr">
        <is>
          <t>Assets</t>
        </is>
      </c>
      <c r="B13" s="5" t="n">
        <v>644</v>
      </c>
      <c r="D13" s="7" t="n">
        <v>666.4</v>
      </c>
    </row>
    <row r="14">
      <c r="A14" s="4" t="inlineStr">
        <is>
          <t>Canada</t>
        </is>
      </c>
    </row>
    <row r="15">
      <c r="A15" s="3" t="inlineStr">
        <is>
          <t>Revenue and Assets</t>
        </is>
      </c>
    </row>
    <row r="16">
      <c r="A16" s="4" t="inlineStr">
        <is>
          <t>Project revenue</t>
        </is>
      </c>
      <c r="B16" s="7" t="n">
        <v>25.9</v>
      </c>
      <c r="C16" s="6" t="n">
        <v>24.6</v>
      </c>
    </row>
    <row r="17">
      <c r="A17" s="4" t="inlineStr">
        <is>
          <t>Property, Plant and Equipment, net of accumulated depreciation</t>
        </is>
      </c>
      <c r="B17" s="7" t="n">
        <v>136.3</v>
      </c>
      <c r="D17" s="7" t="n">
        <v>140.6</v>
      </c>
    </row>
    <row r="18">
      <c r="A18" s="4" t="inlineStr">
        <is>
          <t>PPA'S and other intangible assets, net of accumulated amortization</t>
        </is>
      </c>
      <c r="B18" s="7" t="n">
        <v>0.8</v>
      </c>
      <c r="D18" s="7" t="n">
        <v>0.9</v>
      </c>
    </row>
    <row r="19">
      <c r="A19" s="4" t="inlineStr">
        <is>
          <t>Assets</t>
        </is>
      </c>
      <c r="B19" s="6" t="n">
        <v>179.9</v>
      </c>
      <c r="D19" s="6" t="n">
        <v>18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provided by operating activities:</t>
        </is>
      </c>
    </row>
    <row r="4">
      <c r="A4" s="4" t="inlineStr">
        <is>
          <t>Net income</t>
        </is>
      </c>
      <c r="B4" s="6" t="n">
        <v>1.6</v>
      </c>
      <c r="C4" s="6" t="n">
        <v>23.7</v>
      </c>
    </row>
    <row r="5">
      <c r="A5" s="3" t="inlineStr">
        <is>
          <t>Adjustments to reconcile net income to net cash provided by operating activities:</t>
        </is>
      </c>
    </row>
    <row r="6">
      <c r="A6" s="4" t="inlineStr">
        <is>
          <t>Depreciation and amortization</t>
        </is>
      </c>
      <c r="B6" s="7" t="n">
        <v>14.3</v>
      </c>
      <c r="C6" s="7" t="n">
        <v>15.6</v>
      </c>
    </row>
    <row r="7">
      <c r="A7" s="4" t="inlineStr">
        <is>
          <t>Share-based compensation</t>
        </is>
      </c>
      <c r="B7" s="7" t="n">
        <v>0.1</v>
      </c>
      <c r="C7" s="7" t="n">
        <v>0.4</v>
      </c>
    </row>
    <row r="8">
      <c r="A8" s="4" t="inlineStr">
        <is>
          <t>Other gain</t>
        </is>
      </c>
      <c r="B8" s="7" t="n">
        <v>-0.2</v>
      </c>
    </row>
    <row r="9">
      <c r="A9" s="4" t="inlineStr">
        <is>
          <t>Equity in earnings from unconsolidated affiliates</t>
        </is>
      </c>
      <c r="B9" s="7" t="n">
        <v>-13.4</v>
      </c>
      <c r="C9" s="7" t="n">
        <v>-13.7</v>
      </c>
    </row>
    <row r="10">
      <c r="A10" s="4" t="inlineStr">
        <is>
          <t>Distributions from unconsolidated affiliates</t>
        </is>
      </c>
      <c r="B10" s="7" t="n">
        <v>6.9</v>
      </c>
      <c r="C10" s="5" t="n">
        <v>6</v>
      </c>
    </row>
    <row r="11">
      <c r="A11" s="4" t="inlineStr">
        <is>
          <t>Unrealized foreign exchange loss (gain)</t>
        </is>
      </c>
      <c r="B11" s="7" t="n">
        <v>3.1</v>
      </c>
      <c r="C11" s="7" t="n">
        <v>-20.9</v>
      </c>
    </row>
    <row r="12">
      <c r="A12" s="4" t="inlineStr">
        <is>
          <t>Change in fair value of derivative instruments</t>
        </is>
      </c>
      <c r="B12" s="7" t="n">
        <v>-3.3</v>
      </c>
      <c r="C12" s="7" t="n">
        <v>8.199999999999999</v>
      </c>
    </row>
    <row r="13">
      <c r="A13" s="4" t="inlineStr">
        <is>
          <t>Amortization of debt discount and deferred financing costs</t>
        </is>
      </c>
      <c r="B13" s="7" t="n">
        <v>1.3</v>
      </c>
      <c r="C13" s="5" t="n">
        <v>2</v>
      </c>
    </row>
    <row r="14">
      <c r="A14" s="4" t="inlineStr">
        <is>
          <t>Non-cash operating lease expense</t>
        </is>
      </c>
      <c r="B14" s="7" t="n">
        <v>0.5</v>
      </c>
      <c r="C14" s="7" t="n">
        <v>0.5</v>
      </c>
    </row>
    <row r="15">
      <c r="A15" s="4" t="inlineStr">
        <is>
          <t>Deferred income taxes</t>
        </is>
      </c>
      <c r="B15" s="7" t="n">
        <v>0.3</v>
      </c>
      <c r="C15" s="7" t="n">
        <v>0.3</v>
      </c>
    </row>
    <row r="16">
      <c r="A16" s="3" t="inlineStr">
        <is>
          <t>Change in other operating balances:</t>
        </is>
      </c>
    </row>
    <row r="17">
      <c r="A17" s="4" t="inlineStr">
        <is>
          <t>Accounts receivable</t>
        </is>
      </c>
      <c r="B17" s="7" t="n">
        <v>-3.1</v>
      </c>
      <c r="C17" s="7" t="n">
        <v>-2.1</v>
      </c>
    </row>
    <row r="18">
      <c r="A18" s="4" t="inlineStr">
        <is>
          <t>Inventory</t>
        </is>
      </c>
      <c r="B18" s="7" t="n">
        <v>0.2</v>
      </c>
      <c r="C18" s="7" t="n">
        <v>2.8</v>
      </c>
    </row>
    <row r="19">
      <c r="A19" s="4" t="inlineStr">
        <is>
          <t>Prepayments and other assets</t>
        </is>
      </c>
      <c r="B19" s="7" t="n">
        <v>1.6</v>
      </c>
      <c r="C19" s="7" t="n">
        <v>-1.7</v>
      </c>
    </row>
    <row r="20">
      <c r="A20" s="4" t="inlineStr">
        <is>
          <t>Accounts payable</t>
        </is>
      </c>
      <c r="B20" s="7" t="n">
        <v>-0.9</v>
      </c>
      <c r="C20" s="7" t="n">
        <v>-5.7</v>
      </c>
    </row>
    <row r="21">
      <c r="A21" s="4" t="inlineStr">
        <is>
          <t>Accruals and other liabilities</t>
        </is>
      </c>
      <c r="B21" s="7" t="n">
        <v>-0.6</v>
      </c>
      <c r="C21" s="5" t="n">
        <v>-7</v>
      </c>
    </row>
    <row r="22">
      <c r="A22" s="4" t="inlineStr">
        <is>
          <t>Cash provided by operating activities</t>
        </is>
      </c>
      <c r="B22" s="7" t="n">
        <v>8.4</v>
      </c>
      <c r="C22" s="7" t="n">
        <v>8.4</v>
      </c>
    </row>
    <row r="23">
      <c r="A23" s="3" t="inlineStr">
        <is>
          <t>Cash provided by (used in) investing activities:</t>
        </is>
      </c>
    </row>
    <row r="24">
      <c r="A24" s="4" t="inlineStr">
        <is>
          <t>Insurance proceeds</t>
        </is>
      </c>
      <c r="C24" s="7" t="n">
        <v>7.4</v>
      </c>
    </row>
    <row r="25">
      <c r="A25" s="4" t="inlineStr">
        <is>
          <t>Proceeds from sale of equity investment</t>
        </is>
      </c>
      <c r="B25" s="7" t="n">
        <v>0.5</v>
      </c>
    </row>
    <row r="26">
      <c r="A26" s="4" t="inlineStr">
        <is>
          <t>Purchase of property, plant and equipment</t>
        </is>
      </c>
      <c r="B26" s="7" t="n">
        <v>-0.3</v>
      </c>
      <c r="C26" s="5" t="n">
        <v>-10</v>
      </c>
    </row>
    <row r="27">
      <c r="A27" s="4" t="inlineStr">
        <is>
          <t>Cash provided by (used in) investing activities</t>
        </is>
      </c>
      <c r="B27" s="7" t="n">
        <v>0.2</v>
      </c>
      <c r="C27" s="7" t="n">
        <v>-2.6</v>
      </c>
    </row>
    <row r="28">
      <c r="A28" s="3" t="inlineStr">
        <is>
          <t>Cash used in financing activities:</t>
        </is>
      </c>
    </row>
    <row r="29">
      <c r="A29" s="4" t="inlineStr">
        <is>
          <t>Common share repurchases</t>
        </is>
      </c>
      <c r="C29" s="7" t="n">
        <v>-8.199999999999999</v>
      </c>
    </row>
    <row r="30">
      <c r="A30" s="4" t="inlineStr">
        <is>
          <t>Preferred share repurchases</t>
        </is>
      </c>
      <c r="C30" s="7" t="n">
        <v>-6.4</v>
      </c>
    </row>
    <row r="31">
      <c r="A31" s="4" t="inlineStr">
        <is>
          <t>Repayment of corporate and project-level debt</t>
        </is>
      </c>
      <c r="B31" s="7" t="n">
        <v>-23.7</v>
      </c>
      <c r="C31" s="7" t="n">
        <v>-21.6</v>
      </c>
    </row>
    <row r="32">
      <c r="A32" s="4" t="inlineStr">
        <is>
          <t>Cash payments for vested LTIP withheld for taxes</t>
        </is>
      </c>
      <c r="B32" s="7" t="n">
        <v>-0.6</v>
      </c>
      <c r="C32" s="7" t="n">
        <v>-0.7</v>
      </c>
    </row>
    <row r="33">
      <c r="A33" s="4" t="inlineStr">
        <is>
          <t>Deferred financing costs</t>
        </is>
      </c>
      <c r="C33" s="7" t="n">
        <v>-1.5</v>
      </c>
    </row>
    <row r="34">
      <c r="A34" s="4" t="inlineStr">
        <is>
          <t>Dividends paid to preferred shareholders</t>
        </is>
      </c>
      <c r="B34" s="7" t="n">
        <v>-1.7</v>
      </c>
      <c r="C34" s="7" t="n">
        <v>-1.7</v>
      </c>
    </row>
    <row r="35">
      <c r="A35" s="4" t="inlineStr">
        <is>
          <t>Cash used in financing activities</t>
        </is>
      </c>
      <c r="B35" s="5" t="n">
        <v>-26</v>
      </c>
      <c r="C35" s="7" t="n">
        <v>-40.1</v>
      </c>
    </row>
    <row r="36">
      <c r="A36" s="4" t="inlineStr">
        <is>
          <t>Net decrease in cash, restricted cash and cash equivalents</t>
        </is>
      </c>
      <c r="B36" s="7" t="n">
        <v>-17.4</v>
      </c>
      <c r="C36" s="7" t="n">
        <v>-34.3</v>
      </c>
    </row>
    <row r="37">
      <c r="A37" s="4" t="inlineStr">
        <is>
          <t>Cash, restricted cash and cash equivalents at beginning of period</t>
        </is>
      </c>
      <c r="B37" s="7" t="n">
        <v>45.9</v>
      </c>
      <c r="C37" s="7" t="n">
        <v>82.59999999999999</v>
      </c>
    </row>
    <row r="38">
      <c r="A38" s="4" t="inlineStr">
        <is>
          <t>Cash, restricted cash and cash equivalents at end of period</t>
        </is>
      </c>
      <c r="B38" s="7" t="n">
        <v>28.5</v>
      </c>
      <c r="C38" s="7" t="n">
        <v>48.3</v>
      </c>
    </row>
    <row r="39">
      <c r="A39" s="3" t="inlineStr">
        <is>
          <t>Supplemental cash flow information</t>
        </is>
      </c>
    </row>
    <row r="40">
      <c r="A40" s="4" t="inlineStr">
        <is>
          <t>Interest paid</t>
        </is>
      </c>
      <c r="B40" s="7" t="n">
        <v>6.8</v>
      </c>
      <c r="C40" s="7" t="n">
        <v>8.300000000000001</v>
      </c>
    </row>
    <row r="41">
      <c r="A41" s="4" t="inlineStr">
        <is>
          <t>Income taxes paid, net</t>
        </is>
      </c>
      <c r="B41" s="6" t="n">
        <v>0.7</v>
      </c>
      <c r="C41" s="7" t="n">
        <v>0.7</v>
      </c>
    </row>
    <row r="42">
      <c r="A42" s="4" t="inlineStr">
        <is>
          <t>Accruals for construction in progress</t>
        </is>
      </c>
      <c r="C42" s="6" t="n">
        <v>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isk (Details) - Revenues, net - customer concentration</t>
        </is>
      </c>
      <c r="B1" s="2" t="inlineStr">
        <is>
          <t>3 Months Ended</t>
        </is>
      </c>
    </row>
    <row r="2">
      <c r="B2" s="2" t="inlineStr">
        <is>
          <t>Mar. 31, 2021</t>
        </is>
      </c>
      <c r="C2" s="2" t="inlineStr">
        <is>
          <t>Mar. 31, 2020</t>
        </is>
      </c>
    </row>
    <row r="3">
      <c r="A3" s="4" t="inlineStr">
        <is>
          <t>IESO</t>
        </is>
      </c>
    </row>
    <row r="4">
      <c r="A4" s="3" t="inlineStr">
        <is>
          <t>Consolidated revenue concentration</t>
        </is>
      </c>
    </row>
    <row r="5">
      <c r="A5" s="4" t="inlineStr">
        <is>
          <t>Percentage of consolidated revenue</t>
        </is>
      </c>
      <c r="B5" s="4" t="inlineStr">
        <is>
          <t>14.80%</t>
        </is>
      </c>
      <c r="C5" s="4" t="inlineStr">
        <is>
          <t>14.70%</t>
        </is>
      </c>
    </row>
    <row r="6">
      <c r="A6" s="4" t="inlineStr">
        <is>
          <t>BC Hydro</t>
        </is>
      </c>
    </row>
    <row r="7">
      <c r="A7" s="3" t="inlineStr">
        <is>
          <t>Consolidated revenue concentration</t>
        </is>
      </c>
    </row>
    <row r="8">
      <c r="A8" s="4" t="inlineStr">
        <is>
          <t>Percentage of consolidated revenue</t>
        </is>
      </c>
      <c r="B8" s="4" t="inlineStr">
        <is>
          <t>14.80%</t>
        </is>
      </c>
      <c r="C8" s="4" t="inlineStr">
        <is>
          <t>13.50%</t>
        </is>
      </c>
    </row>
    <row r="9">
      <c r="A9" s="4" t="inlineStr">
        <is>
          <t>Niagara Mohawk</t>
        </is>
      </c>
    </row>
    <row r="10">
      <c r="A10" s="3" t="inlineStr">
        <is>
          <t>Consolidated revenue concentration</t>
        </is>
      </c>
    </row>
    <row r="11">
      <c r="A11" s="4" t="inlineStr">
        <is>
          <t>Percentage of consolidated revenue</t>
        </is>
      </c>
      <c r="B11" s="4" t="inlineStr">
        <is>
          <t>13.40%</t>
        </is>
      </c>
      <c r="C11" s="4" t="inlineStr">
        <is>
          <t>20.90%</t>
        </is>
      </c>
    </row>
    <row r="12">
      <c r="A12" s="4" t="inlineStr">
        <is>
          <t>Equistar Chemicals, LP</t>
        </is>
      </c>
    </row>
    <row r="13">
      <c r="A13" s="3" t="inlineStr">
        <is>
          <t>Consolidated revenue concentration</t>
        </is>
      </c>
    </row>
    <row r="14">
      <c r="A14" s="4" t="inlineStr">
        <is>
          <t>Percentage of consolidated revenue</t>
        </is>
      </c>
      <c r="B14" s="4" t="inlineStr">
        <is>
          <t>12.10%</t>
        </is>
      </c>
      <c r="C14" s="4" t="inlineStr">
        <is>
          <t>10.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Real Estate and Equipment (Details) - item</t>
        </is>
      </c>
      <c r="B1" s="2" t="inlineStr">
        <is>
          <t>3 Months Ended</t>
        </is>
      </c>
    </row>
    <row r="2">
      <c r="B2" s="2" t="inlineStr">
        <is>
          <t>Mar. 31, 2021</t>
        </is>
      </c>
      <c r="C2" s="2" t="inlineStr">
        <is>
          <t>Jan. 01, 2019</t>
        </is>
      </c>
    </row>
    <row r="3">
      <c r="A3" s="3" t="inlineStr">
        <is>
          <t>Operating Lease Commitments</t>
        </is>
      </c>
    </row>
    <row r="4">
      <c r="A4" s="4" t="inlineStr">
        <is>
          <t>Number of properties subleased</t>
        </is>
      </c>
      <c r="B4" s="5" t="n">
        <v>1</v>
      </c>
    </row>
    <row r="5">
      <c r="A5" s="4" t="inlineStr">
        <is>
          <t>Rate used to determine lease liabilities at implementation date</t>
        </is>
      </c>
      <c r="C5" s="4" t="inlineStr">
        <is>
          <t>3.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1</t>
        </is>
      </c>
      <c r="C2" s="2" t="inlineStr">
        <is>
          <t>Mar. 31, 2020</t>
        </is>
      </c>
    </row>
    <row r="3">
      <c r="A3" s="3" t="inlineStr">
        <is>
          <t>Lease cost:</t>
        </is>
      </c>
    </row>
    <row r="4">
      <c r="A4" s="4" t="inlineStr">
        <is>
          <t>Operating lease cost</t>
        </is>
      </c>
      <c r="B4" s="6" t="n">
        <v>0.5</v>
      </c>
      <c r="C4" s="6" t="n">
        <v>0.5</v>
      </c>
    </row>
    <row r="5">
      <c r="A5" s="4" t="inlineStr">
        <is>
          <t>Sublease income</t>
        </is>
      </c>
      <c r="B5" s="7" t="n">
        <v>-0.3</v>
      </c>
      <c r="C5" s="7" t="n">
        <v>-0.3</v>
      </c>
    </row>
    <row r="6">
      <c r="A6" s="4" t="inlineStr">
        <is>
          <t>Total lease cost</t>
        </is>
      </c>
      <c r="B6" s="6" t="n">
        <v>0.2</v>
      </c>
      <c r="C6" s="6"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1" customWidth="1" min="2" max="2"/>
  </cols>
  <sheetData>
    <row r="1">
      <c r="A1" s="1" t="inlineStr">
        <is>
          <t>Leases - Operating Lease Maturities - Topic 842 (Details) $ in Millions</t>
        </is>
      </c>
      <c r="B1" s="2" t="inlineStr">
        <is>
          <t>Mar. 31, 2021USD ($)</t>
        </is>
      </c>
    </row>
    <row r="2">
      <c r="A2" s="3" t="inlineStr">
        <is>
          <t>Future minimum lease commitments</t>
        </is>
      </c>
    </row>
    <row r="3">
      <c r="A3" s="4" t="inlineStr">
        <is>
          <t>2021</t>
        </is>
      </c>
      <c r="B3" s="6" t="n">
        <v>1.5</v>
      </c>
    </row>
    <row r="4">
      <c r="A4" s="4" t="inlineStr">
        <is>
          <t>2022</t>
        </is>
      </c>
      <c r="B4" s="7" t="n">
        <v>1.8</v>
      </c>
    </row>
    <row r="5">
      <c r="A5" s="4" t="inlineStr">
        <is>
          <t>2023</t>
        </is>
      </c>
      <c r="B5" s="7" t="n">
        <v>1.3</v>
      </c>
    </row>
    <row r="6">
      <c r="A6" s="4" t="inlineStr">
        <is>
          <t>2024</t>
        </is>
      </c>
      <c r="B6" s="7" t="n">
        <v>0.2</v>
      </c>
    </row>
    <row r="7">
      <c r="A7" s="4" t="inlineStr">
        <is>
          <t>Total operating lease payments</t>
        </is>
      </c>
      <c r="B7" s="7" t="n">
        <v>4.8</v>
      </c>
    </row>
    <row r="8">
      <c r="A8" s="4" t="inlineStr">
        <is>
          <t>Less: present value discount</t>
        </is>
      </c>
      <c r="B8" s="7" t="n">
        <v>-0.3</v>
      </c>
    </row>
    <row r="9">
      <c r="A9" s="4" t="inlineStr">
        <is>
          <t>Total operating lease liabilities</t>
        </is>
      </c>
      <c r="B9" s="7" t="n">
        <v>4.5</v>
      </c>
    </row>
    <row r="10">
      <c r="A10" s="3" t="inlineStr">
        <is>
          <t>Finance lease payment</t>
        </is>
      </c>
    </row>
    <row r="11">
      <c r="A11" s="4" t="inlineStr">
        <is>
          <t>2022</t>
        </is>
      </c>
      <c r="B11" s="7" t="n">
        <v>0.1</v>
      </c>
    </row>
    <row r="12">
      <c r="A12" s="4" t="inlineStr">
        <is>
          <t>Total finance lease payments</t>
        </is>
      </c>
      <c r="B12" s="7" t="n">
        <v>0.1</v>
      </c>
    </row>
    <row r="13">
      <c r="A13" s="4" t="inlineStr">
        <is>
          <t>Total finance lease liabilities</t>
        </is>
      </c>
      <c r="B13" s="7" t="n">
        <v>0.1</v>
      </c>
    </row>
    <row r="14">
      <c r="A14" s="3" t="inlineStr">
        <is>
          <t>Income from subleasing</t>
        </is>
      </c>
    </row>
    <row r="15">
      <c r="A15" s="4" t="inlineStr">
        <is>
          <t>2021</t>
        </is>
      </c>
      <c r="B15" s="7" t="n">
        <v>-0.8</v>
      </c>
    </row>
    <row r="16">
      <c r="A16" s="4" t="inlineStr">
        <is>
          <t>2022</t>
        </is>
      </c>
      <c r="B16" s="7" t="n">
        <v>-1.1</v>
      </c>
    </row>
    <row r="17">
      <c r="A17" s="4" t="inlineStr">
        <is>
          <t>2023</t>
        </is>
      </c>
      <c r="B17" s="7" t="n">
        <v>-0.7</v>
      </c>
    </row>
    <row r="18">
      <c r="A18" s="4" t="inlineStr">
        <is>
          <t>Total income from subleasing</t>
        </is>
      </c>
      <c r="B18" s="7" t="n">
        <v>-2.6</v>
      </c>
    </row>
    <row r="19">
      <c r="A19" s="3" t="inlineStr">
        <is>
          <t>Net lease payments</t>
        </is>
      </c>
    </row>
    <row r="20">
      <c r="A20" s="4" t="inlineStr">
        <is>
          <t>2021</t>
        </is>
      </c>
      <c r="B20" s="7" t="n">
        <v>0.7</v>
      </c>
    </row>
    <row r="21">
      <c r="A21" s="4" t="inlineStr">
        <is>
          <t>2022</t>
        </is>
      </c>
      <c r="B21" s="7" t="n">
        <v>0.7</v>
      </c>
    </row>
    <row r="22">
      <c r="A22" s="4" t="inlineStr">
        <is>
          <t>2023</t>
        </is>
      </c>
      <c r="B22" s="7" t="n">
        <v>0.6</v>
      </c>
    </row>
    <row r="23">
      <c r="A23" s="4" t="inlineStr">
        <is>
          <t>2024</t>
        </is>
      </c>
      <c r="B23" s="7" t="n">
        <v>0.2</v>
      </c>
    </row>
    <row r="24">
      <c r="A24" s="4" t="inlineStr">
        <is>
          <t>Total net lease payments</t>
        </is>
      </c>
      <c r="B24" s="6"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Maturities - Supplemental Information (Details) $ in Millions</t>
        </is>
      </c>
      <c r="B1" s="2" t="inlineStr">
        <is>
          <t>3 Months Ended</t>
        </is>
      </c>
    </row>
    <row r="2">
      <c r="B2" s="2" t="inlineStr">
        <is>
          <t>Mar. 31, 2021USD ($)item</t>
        </is>
      </c>
      <c r="C2" s="2" t="inlineStr">
        <is>
          <t>Mar. 31, 2020USD ($)item</t>
        </is>
      </c>
    </row>
    <row r="3">
      <c r="A3" s="3" t="inlineStr">
        <is>
          <t>Cash paid for amounts included in the measurement of lease liabilities:</t>
        </is>
      </c>
    </row>
    <row r="4">
      <c r="A4" s="4" t="inlineStr">
        <is>
          <t>Operating cash flows from operating leases | $</t>
        </is>
      </c>
      <c r="B4" s="6" t="n">
        <v>0.3</v>
      </c>
      <c r="C4" s="6" t="n">
        <v>0.3</v>
      </c>
    </row>
    <row r="5">
      <c r="A5" s="3" t="inlineStr">
        <is>
          <t>Weighted average items:</t>
        </is>
      </c>
    </row>
    <row r="6">
      <c r="A6" s="4" t="inlineStr">
        <is>
          <t>Weighted average remaining lease term (in years), Operating leases</t>
        </is>
      </c>
      <c r="B6" s="4" t="inlineStr">
        <is>
          <t>2 years 6 months</t>
        </is>
      </c>
      <c r="C6" s="4" t="inlineStr">
        <is>
          <t>2 years 6 months</t>
        </is>
      </c>
    </row>
    <row r="7">
      <c r="A7" s="4" t="inlineStr">
        <is>
          <t>Weighted average remaining lease term (in years), Finance leases</t>
        </is>
      </c>
      <c r="B7" s="4" t="inlineStr">
        <is>
          <t>1 year 1 month 6 days</t>
        </is>
      </c>
      <c r="C7" s="4" t="inlineStr">
        <is>
          <t>1 year 4 months 24 days</t>
        </is>
      </c>
    </row>
    <row r="8">
      <c r="A8" s="4" t="inlineStr">
        <is>
          <t>Weighted average discount rate - operating leases</t>
        </is>
      </c>
      <c r="B8" s="4" t="inlineStr">
        <is>
          <t>3.90%</t>
        </is>
      </c>
      <c r="C8" s="4" t="inlineStr">
        <is>
          <t>3.90%</t>
        </is>
      </c>
    </row>
    <row r="9">
      <c r="A9" s="4" t="inlineStr">
        <is>
          <t>Weighted average discount rate - finance leases</t>
        </is>
      </c>
      <c r="B9" s="4" t="inlineStr">
        <is>
          <t>4.10%</t>
        </is>
      </c>
      <c r="C9" s="4" t="inlineStr">
        <is>
          <t>4.10%</t>
        </is>
      </c>
    </row>
    <row r="10">
      <c r="A10" s="4" t="inlineStr">
        <is>
          <t>Number of lease transactions with related parties | item</t>
        </is>
      </c>
      <c r="B10" s="5" t="n">
        <v>0</v>
      </c>
      <c r="C10"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s>
  <sheetData>
    <row r="1">
      <c r="A1" s="1" t="inlineStr">
        <is>
          <t>Leases - PPA Leases (Details) $ in Millions</t>
        </is>
      </c>
      <c r="B1" s="2" t="inlineStr">
        <is>
          <t>1 Months Ended</t>
        </is>
      </c>
      <c r="C1" s="2" t="inlineStr">
        <is>
          <t>3 Months Ended</t>
        </is>
      </c>
    </row>
    <row r="2">
      <c r="B2" s="2" t="inlineStr">
        <is>
          <t>May 31, 2019USD ($)</t>
        </is>
      </c>
      <c r="C2" s="2" t="inlineStr">
        <is>
          <t>Mar. 31, 2021USD ($)projectagreement</t>
        </is>
      </c>
      <c r="D2" s="2" t="inlineStr">
        <is>
          <t>Mar. 31, 2020USD ($)</t>
        </is>
      </c>
    </row>
    <row r="3">
      <c r="A3" s="3" t="inlineStr">
        <is>
          <t>Lessor, Lease, Description [Line Items]</t>
        </is>
      </c>
    </row>
    <row r="4">
      <c r="A4" s="4" t="inlineStr">
        <is>
          <t>Lease, Practical Expedients, Package [true false]</t>
        </is>
      </c>
      <c r="C4" s="4" t="inlineStr">
        <is>
          <t>true</t>
        </is>
      </c>
    </row>
    <row r="5">
      <c r="A5" s="4" t="inlineStr">
        <is>
          <t>Number of PPAs accounted for as operating leases | agreement</t>
        </is>
      </c>
      <c r="C5" s="5" t="n">
        <v>10</v>
      </c>
    </row>
    <row r="6">
      <c r="A6" s="4" t="inlineStr">
        <is>
          <t>Number of project which are in operation | project</t>
        </is>
      </c>
      <c r="C6" s="5" t="n">
        <v>21</v>
      </c>
    </row>
    <row r="7">
      <c r="A7" s="4" t="inlineStr">
        <is>
          <t>Lessor, Operating Lease, Existence of Option to Extend [true false]</t>
        </is>
      </c>
      <c r="C7" s="4" t="inlineStr">
        <is>
          <t>false</t>
        </is>
      </c>
    </row>
    <row r="8">
      <c r="A8" s="3" t="inlineStr">
        <is>
          <t>Operating Lease, Lease Income [Abstract]</t>
        </is>
      </c>
    </row>
    <row r="9">
      <c r="A9" s="4" t="inlineStr">
        <is>
          <t>Rental income from operating leases</t>
        </is>
      </c>
      <c r="C9" s="6" t="n">
        <v>33.5</v>
      </c>
      <c r="D9" s="6" t="n">
        <v>40.9</v>
      </c>
    </row>
    <row r="10">
      <c r="A10" s="4" t="inlineStr">
        <is>
          <t>Minimum</t>
        </is>
      </c>
    </row>
    <row r="11">
      <c r="A11" s="3" t="inlineStr">
        <is>
          <t>Lessor, Lease, Description [Line Items]</t>
        </is>
      </c>
    </row>
    <row r="12">
      <c r="A12" s="4" t="inlineStr">
        <is>
          <t>Remaining lease term</t>
        </is>
      </c>
      <c r="C12" s="4" t="inlineStr">
        <is>
          <t>1 year</t>
        </is>
      </c>
    </row>
    <row r="13">
      <c r="A13" s="4" t="inlineStr">
        <is>
          <t>Maximum</t>
        </is>
      </c>
    </row>
    <row r="14">
      <c r="A14" s="3" t="inlineStr">
        <is>
          <t>Lessor, Lease, Description [Line Items]</t>
        </is>
      </c>
    </row>
    <row r="15">
      <c r="A15" s="4" t="inlineStr">
        <is>
          <t>Remaining lease term</t>
        </is>
      </c>
      <c r="C15" s="4" t="inlineStr">
        <is>
          <t>23 years</t>
        </is>
      </c>
    </row>
    <row r="16">
      <c r="A16" s="4" t="inlineStr">
        <is>
          <t>Solid Fuel</t>
        </is>
      </c>
    </row>
    <row r="17">
      <c r="A17" s="3" t="inlineStr">
        <is>
          <t>Operating Lease, Lease Income [Abstract]</t>
        </is>
      </c>
    </row>
    <row r="18">
      <c r="A18" s="4" t="inlineStr">
        <is>
          <t>Rental income from operating leases</t>
        </is>
      </c>
      <c r="C18" s="6" t="n">
        <v>14.8</v>
      </c>
      <c r="D18" s="7" t="n">
        <v>16.6</v>
      </c>
    </row>
    <row r="19">
      <c r="A19" s="4" t="inlineStr">
        <is>
          <t>Natural Gas</t>
        </is>
      </c>
    </row>
    <row r="20">
      <c r="A20" s="3" t="inlineStr">
        <is>
          <t>Operating Lease, Lease Income [Abstract]</t>
        </is>
      </c>
    </row>
    <row r="21">
      <c r="A21" s="4" t="inlineStr">
        <is>
          <t>Rental income from operating leases</t>
        </is>
      </c>
      <c r="C21" s="7" t="n">
        <v>5.6</v>
      </c>
      <c r="D21" s="7" t="n">
        <v>5.9</v>
      </c>
    </row>
    <row r="22">
      <c r="A22" s="4" t="inlineStr">
        <is>
          <t>Manchief</t>
        </is>
      </c>
    </row>
    <row r="23">
      <c r="A23" s="3" t="inlineStr">
        <is>
          <t>Operating Lease Lessor Sale Of Plant [Abstract]</t>
        </is>
      </c>
    </row>
    <row r="24">
      <c r="A24" s="4" t="inlineStr">
        <is>
          <t>Sales price of Manchief plant</t>
        </is>
      </c>
      <c r="B24" s="6" t="n">
        <v>45.2</v>
      </c>
    </row>
    <row r="25">
      <c r="A25" s="4" t="inlineStr">
        <is>
          <t>Hydroelectric</t>
        </is>
      </c>
    </row>
    <row r="26">
      <c r="A26" s="3" t="inlineStr">
        <is>
          <t>Operating Lease, Lease Income [Abstract]</t>
        </is>
      </c>
    </row>
    <row r="27">
      <c r="A27" s="4" t="inlineStr">
        <is>
          <t>Rental income from operating leases</t>
        </is>
      </c>
      <c r="C27" s="6" t="n">
        <v>13.1</v>
      </c>
      <c r="D27" s="6" t="n">
        <v>18.4</v>
      </c>
    </row>
    <row r="28">
      <c r="A28" s="4" t="inlineStr">
        <is>
          <t>Mamquam | BC Hydro</t>
        </is>
      </c>
    </row>
    <row r="29">
      <c r="A29" s="3" t="inlineStr">
        <is>
          <t>Operating Lease Lessor Sale Of Plant [Abstract]</t>
        </is>
      </c>
    </row>
    <row r="30">
      <c r="A30" s="4" t="inlineStr">
        <is>
          <t>Period of time between the anniversaries the option to purchase will become exercisable after the option is first exercisable</t>
        </is>
      </c>
      <c r="C30" s="4" t="inlineStr">
        <is>
          <t>5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1</t>
        </is>
      </c>
    </row>
    <row r="3">
      <c r="A3" s="3" t="inlineStr">
        <is>
          <t>Nature of business</t>
        </is>
      </c>
    </row>
    <row r="4">
      <c r="A4" s="4" t="inlineStr">
        <is>
          <t>Nature of business</t>
        </is>
      </c>
      <c r="B4" s="4" t="inlineStr">
        <is>
          <t>1. Nature of business ​ General ​ Atlantic Power is an independent power producer that owns power generation assets in eleven states in the United States and two provinces in Canada. Our power generation projects, which are diversified by geography, fuel type, dispatch profile and offtaker, sell electricity to utilities and other large customers predominantly under long-term power purchase agreements (“PPAs”), which seek to minimize exposure to changes in commodity prices. As of March 31, 2021, our portfolio consisted of twenty-one operating projects with an aggregate electric generating capacity of approximately 1,723 megawatts (“MW”) on a gross ownership basis and approximately 1,327 MW on a net ownership basis. Sixteen of the projects are majority-owned by the Company. ​ Atlantic Power is a corporation established under the laws of the Province of Ontario on June 18, 2004 and continued to the Province of British Columbia on July 8, 2005. Our shares trade on the Toronto Stock Exchange (“TSX”) under the symbol “ATP” and on the New York Stock Exchange (“NYSE”) under the symbol “AT.” Our registered office is located at 1066 West Hastings Street, Suite 2600, Vancouver, British Columbia V6E 3X1, Canada and our headquarters is located at 3 Allied Drive, Suite 155,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 Basis of presentation ​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20. Interim results are not necessarily indicative of results for the full year. ​ In our opinion, the accompanying unaudited interim condensed consolidated financial statements present fairly our consolidated financial position as of March 31, 2021, the results of operations and comprehensive income for the three months ended March 31, 2021 and 2020, and our cash flows for the three months ended March 31, 2021 and 2020, in accordance with U.S. generally accepted accounting principles (“GAAP”). In the opinion of management, all adjustments (consisting of normal recurring accruals and other adjustments) considered necessary for a fair presentation have been included. ​ Use of estimates ​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 of assets acquired and liabilities assumed in purchase accounting, the useful lives and recoverability of property, plant and equipment, valuation of goodwill, intangible assets and liabilities related to PPAs and fuel supply agreements, the recoverability of equity method investments, the recoverability of deferred tax assets, tax provisions, recovery of expected insurance proceed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COVID-19 Pandemic ​ There are many uncertainties regarding the ongoing coronavirus (“COVID-19”) pandemic, and we are closely monitoring the impact of COVID-19 on all aspects of our business, including how it will impact our customers, employees, suppliers, vendors and business partners. We have taken extra precautions for our employees who continue to work at our facilities and have implemented work-from-home policies where appropriate. Currently, we do not anticipate any employee layoffs and are continuing to maintain the high level of reliability and availability of our plants. We continue to implement strong physical and cybersecurity measures to ensure that our systems remain functional in order to serve our operational needs with a remote workforce and to keep our operations running to ensure uninterrupted service to our offtakers. ​ Proposed Transaction with I Squared Capital ​ On January 14, 2021, Atlantic Power announced that it had entered into a definitive agreement (as amended on April 1, 2021 and April 29, 2021, and as may be further amended from time to time, the “Arrangement Agreement”) , under which the Company's outstanding common shares and 6.00% Series E convertible unsecured subordinated debentures due January 31, 2025 (“Convertible Debentures”), and the outstanding preferred shares and medium term notes of certain of its subsidiaries, would be acquired (the “Transaction”). The total enterprise value of the deal is approximately $961 million and the Transaction was unanimously approved by Atlantic Power's board of directors. The parties are currently targeting May 14, 2021 as the closing date for the Transaction. ​ In connection with the Transaction, and subject to and conditional to the closing of the Transaction: ​ ● Holders of common shares of Atlantic Power will receive $3.03 per common share in cash. ● Atlantic Power Preferred Equity Ltd.’s (“APPEL’s”) cumulative redeemable preferred shares, Series 1, cumulative rate reset preferred shares, Series 2, and cumulative floating rate preferred shares, Series 3, will be purchased by APPEL for Cdn $22.00 per preferred share in cash. ● Atlantic Power Limited Partnership’s (“APLP’s”) 5.95% medium term notes due June 23, 2036 (the “MTNs”) will be redeemed for consideration equal to 106.071% of the principal amount of MTNs held as of the closing of the Transaction, plus accrued and unpaid interest on the MTNs up to, but excluding, the closing date of the Transaction. Holders of MTNs that have delivered a valid consent to the proposed amendments to the trust indenture governing the MTNs (as described below) prior to 5:00 p.m. (Toronto time) on March 16, 2021 will also be entitled to a consent fee equal to 0.25% of the principal amount of MTNs held by such holders in respect of which a consent was delivered, conditional on closing of the Transaction. ● Holders of Atlantic Power’s Convertible Debentures who deliver a conversion notice prior to 4:00 p.m. (Toronto time) on May 11, 2021 (the “Conversion Deadline”) will receive $3.03 per common share issuable on conversion of the Convertible Debentures in respect of which such conversion notice has been delivered (including common shares issuable on account of the Make Whole Premium (as defined in the Arrangement Agreement), plus accrued and unpaid interest up to, but excluding, the date of conversion, and all other Convertible Debentures will be defeased in accordance with the terms of the trust indenture governing the Convertible Debentures (the “Debenture Indenture”) (as described below) ​ The Arrangement Agreement was amended on April 1, 2021 to provide for certain administrative and housekeeping amendments to the Arrangement Agreement and to, among other things, clarify the mechanics surrounding the payment of consideration payable pursuant to the Transaction. The amendments also added a step to the Arrangement to, among other things, provide for the creation of a class of non-voting preferred shares in connection with the Pre-Acquisition Reorganization (as defined in the Arrangement Agreement). The creation and issuance of any such shares will not occur until immediately prior to the effective time of the Arrangement and will only occur if the Purchasers have irrevocably waived or confirmed in writing the satisfaction of all conditions to closing in their favor and shall have confirmed in writing that they are prepared, and able, to promptly and without condition proceed to effect the Arrangement (as defined in the Arrangement Agreement). ​ The Arrangement Agreement was further amended on April 29, 2021 to provide for mutual covenants in connection with the proposed defeasance of the Convertible Debentures (the “Defeasance”), clarify the mechanics surrounding the payment of the amounts required to effect the Defeasance, and effect a waiver of certain conditions precedent in the Arrangement Agreement relating to the approval of the Transaction by holders of the Convertible Debentures. Notwithstanding the Defeasance, any holder of Convertible Debentures who converts their Convertible Debentures during the period beginning 10 trading days (as defined in the Debenture Indenture) prior to the closing of the Transaction (“Closing”) and ending 30 calendar days following the delivery of the change of control notice under the Indenture (the “Make Whole Conversion Period”) will be entitled to receive the Make Whole Premium. Assuming that the Closing occurs on May 14, 2021 and the change of control notice is delivered on Closing as is currently anticipated, the Make Whole Conversion Period opened on April 30, 2021 and will close on June 14, 2021. ​ In connection with the Defeasance, and if Closing occurs (i) Atlantic Power expects to de-list its Convertible Debentures from the TSX and its common shares from the TSX and the NYSE; (ii) Atlantic Power intends to apply to Canadian securities regulators to cease being a reporting issuer, or to be exempt from its reporting obligations as a Canadian reporting issuer, and also intends to file to deregister under the U.S. Securities Exchange Act of 1934; (iii) the Convertible Debentures will no longer be convertible into common shares and, if converted after the Conversion Deadline, holders will be entitled to receive a cash amount equal to Cdn $3.72 in lieu of each Common Share previously issuable on a conversion (including any common shares otherwise issuable on account of the Make Whole Premium if converted within the Make Whole Conversion Period), plus accrued and unpaid interest paid in Canadian dollars up to, but excluding, the date of conversion; and (iv) except as otherwise provided in the Debenture Indenture, any Convertible Debentures which remain outstanding following the expiry of the Make Whole Conversion Period will continue to receive interest at a rate of 6.00% per annum, payable semi-annually in arrears until, and the repayment of principal upon, the redemption of the Convertible Debentures. Following the Defeasance, the Convertible Debentures will be redeemed at par on January 31, 2023. ​ The Transaction has received approval from the holders of common shares of the Company and the holders of preferred shares and medium term notes of certain of the Company's subsidiaries. The Transaction also has received certain required regulatory approvals, including an advance ruling certificate from the Canadian Commissioner of Competition under the Competition Act (Canada) on February 5, 2021, the expiration of the required waiting period under the Hart-Scott-Rodino Antitrust Improvements Act of 1976 on March 9, 2021, the approval of the Federal Energy Regulatory Commission on April 2, 2021 and the approval in April 2021 from the Federal Communications Commission (“FCC”) for the transfer of control of certain FCC licenses held by the Company or its subsidiaries. ​ The Transaction remains subject to the satisfaction or waiver of certain remaining third-party consents and other customary closing conditions. ​ Recently adopted and issued accounting standards ​ Accounting standards adopted in 2021 ​ In December 2019, the FASB issued amendments to the guidance for income taxes through ASU 2019-12, “Income Taxes (Topic 740): Simplifying the Accounting for Income Taxes.” The amendments in this update simplify the accounting for income taxes by removing certain exceptions such a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doption of this guidance did not have a material impact on the condensed consolidated financial statements. ​ Accounting standards not yet adopted ​ In March 2020, the FASB issued amendments to the guidance for reference rate reform through ASU 2020-04, “Reference Rate Reform (Topic 848):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are elective and are effective upon issuance for all entities. W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held for sale</t>
        </is>
      </c>
      <c r="B1" s="2" t="inlineStr">
        <is>
          <t>3 Months Ended</t>
        </is>
      </c>
    </row>
    <row r="2">
      <c r="B2" s="2" t="inlineStr">
        <is>
          <t>Mar. 31, 2021</t>
        </is>
      </c>
    </row>
    <row r="3">
      <c r="A3" s="3" t="inlineStr">
        <is>
          <t>Assets and liabilities held for sale.</t>
        </is>
      </c>
    </row>
    <row r="4">
      <c r="A4" s="4" t="inlineStr">
        <is>
          <t>Assets and liabilities held for sale</t>
        </is>
      </c>
      <c r="B4" s="4" t="inlineStr">
        <is>
          <t>2. Assets and liabilities held for sale ​ North Bay and Kapuskasing projects ​ ​ We determined the North Bay Property and asset groups met the criteria for held for sale accounting, as specified by Accounting Standards Codification (“ASC”) 360, “Property, Plant, and Equipment,” as of March 31, 2021. In accordance with accounting guidance for Property, Plant and Equipment, assets held for sale are measured at the lower of the carrying value or fair value less costs to sell. We determined the estimated sales value of the disposal group, less costs to sell, exceeded the carrying value as of March 31, 2021. As a result, no long-lived asset impairment charge was recorded during the three months ended March 31, 2021. ​ ​ ​ ​ ​ ​ ​ ​ ​ March 31, ​ ​ ​ 2021 ​ Assets (unaudited) Inventory ​ $ 1.1 ​ Property, plant, and equipment, net ​ 3.5 ​ Total current assets held for sale ​ $ 4.6 ​ Liabilities ​ ​ ​ ​ Asset retirement obligations ​ $ 3.2 ​ Total current liabilities held for sale ​ $ 3.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from contracts</t>
        </is>
      </c>
      <c r="B1" s="2" t="inlineStr">
        <is>
          <t>3 Months Ended</t>
        </is>
      </c>
    </row>
    <row r="2">
      <c r="B2" s="2" t="inlineStr">
        <is>
          <t>Mar. 31, 2021</t>
        </is>
      </c>
    </row>
    <row r="3">
      <c r="A3" s="3" t="inlineStr">
        <is>
          <t>Revenue from contracts</t>
        </is>
      </c>
    </row>
    <row r="4">
      <c r="A4" s="4" t="inlineStr">
        <is>
          <t>Revenue from contracts</t>
        </is>
      </c>
      <c r="B4" s="4" t="inlineStr">
        <is>
          <t>3. Revenue from contracts ​ Revenue, receivables and contract liabilities by segment consists of following: ​ ​ ​ ​ ​ ​ ​ ​ ​ ​ ​ ​ ​ ​ ​ ​ ​ ​ ​ ​ Three Months Ended March 31, 2021 ​ ​ ​ ​ ​ ​ ​ Consolidated ​ ​ Solid Fuel ​ Natural Gas ​ Hydroelectric ​ Corporate ​ Total Project revenue: ​ ​ ​ ​ ​ ​ ​ ​ ​ ​ ​ ​ ​ ​ ​ Energy sales ​ $ 18.2 ​ $ 5.6 ​ $ 12.2 $ ​ — ​ $ 36.0 Energy capacity revenue ​ 8.1 ​ ​ 21.7 ​ ​ — ​ ​ — ​ 29.8 Steam energy and capacity revenue ​ ​ — ​ ​ 3.2 ​ ​ — ​ ​ — ​ ​ 3.2 Waste heat revenue ​ ​ 0.6 ​ ​ — ​ ​ — ​ ​ — ​ ​ 0.6 Ancillary and transmission services ​ ​ — ​ ​ 1.0 ​ ​ 1.0 ​ ​ — ​ ​ 2.0 Asset management and operation ​ ​ — ​ ​ — ​ ​ — ​ ​ 0.3 ​ ​ 0.3 Miscellaneous revenue ​ ​ ​ ​ ​ 0.2 ​ ​ (0.1) ​ ​ — ​ ​ 0.1 ​ ​ 26.9 ​ 31.7 ​ 13.1 ​ 0.3 ​ 72.0 ​ ​ ​ ​ ​ ​ ​ ​ ​ ​ ​ ​ ​ ​ ​ ​ ​ ​ ​ Three Months Ended March 31, 2020 ​ ​ ​ ​ ​ ​ ​ Consolidated ​ ​ ​ Solid Fuel ​ ​ Natural Gas ​ ​ Hydroelectric ​ ​ Corporate ​ ​ Total Project revenue: ​ ​ ​ ​ ​ ​ ​ ​ ​ ​ ​ ​ ​ ​ ​ Energy sales ​ $ 16.8 ​ $ 6.2 ​ $ 17.7 ​ $ — ​ $ 40.7 Energy capacity revenue ​ 6.3 ​ 21.7 ​ — ​ — ​ 28.0 Steam energy and capacity revenue ​ ​ — ​ ​ 2.7 ​ ​ — ​ ​ — ​ ​ 2.7 Waste heat revenue ​ ​ 0.3 ​ ​ — ​ ​ — ​ ​ — ​ ​ 0.3 Ancillary and transmission services ​ ​ — ​ ​ 0.7 ​ ​ 0.7 ​ ​ — ​ ​ 1.4 Asset management and operation ​ ​ — ​ ​ — ​ ​ — ​ ​ 0.2 ​ ​ 0.2 Miscellaneous revenue ​ ​ — ​ ​ (0.5) ​ ​ — ​ ​ — ​ ​ (0.5) ​ ​ 23.4 ​ 30.8 ​ 18.4 ​ 0.2 ​ 72.8 ​ Contract balances ​ Contract liabilities as of March 31, 2021 include a $0.2 million fuel reserve fund at Dorchester (Solid Fuel segment), a $0.1 million steam sale credit at the San Diego plants (Natural Gas segment), and $0.3 million water license fee at Mamquam (Hydroelectric segment). Contract liabilities as of December 31, 2020 include a $0.2 million fuel reserve fund at Dorchester and a $0.1 million steam sale credit at the San Diego plants. We had no contract assets at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1:39Z</dcterms:created>
  <dcterms:modified xmlns:dcterms="http://purl.org/dc/terms/" xmlns:xsi="http://www.w3.org/2001/XMLSchema-instance" xsi:type="dcterms:W3CDTF">2021-05-06T17:01:39Z</dcterms:modified>
</cp:coreProperties>
</file>